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Background Information" sheetId="7" state="visible" r:id="rId7"/>
    <sheet xmlns:r="http://schemas.openxmlformats.org/officeDocument/2006/relationships" name="Going Concern and Managements P" sheetId="8" state="visible" r:id="rId8"/>
    <sheet xmlns:r="http://schemas.openxmlformats.org/officeDocument/2006/relationships" name="Significant Accounting Policies" sheetId="9" state="visible" r:id="rId9"/>
    <sheet xmlns:r="http://schemas.openxmlformats.org/officeDocument/2006/relationships" name="Accrued Expenses Other" sheetId="10" state="visible" r:id="rId10"/>
    <sheet xmlns:r="http://schemas.openxmlformats.org/officeDocument/2006/relationships" name="Related Party Transactions" sheetId="11" state="visible" r:id="rId11"/>
    <sheet xmlns:r="http://schemas.openxmlformats.org/officeDocument/2006/relationships" name="Equity Transactions" sheetId="12" state="visible" r:id="rId12"/>
    <sheet xmlns:r="http://schemas.openxmlformats.org/officeDocument/2006/relationships" name="Notes Payable" sheetId="13" state="visible" r:id="rId13"/>
    <sheet xmlns:r="http://schemas.openxmlformats.org/officeDocument/2006/relationships" name="Convertible Notes Payable and E" sheetId="14" state="visible" r:id="rId14"/>
    <sheet xmlns:r="http://schemas.openxmlformats.org/officeDocument/2006/relationships" name="Derivative Liabilities" sheetId="15" state="visible" r:id="rId15"/>
    <sheet xmlns:r="http://schemas.openxmlformats.org/officeDocument/2006/relationships" name="Commitments and Contingencies" sheetId="16" state="visible" r:id="rId16"/>
    <sheet xmlns:r="http://schemas.openxmlformats.org/officeDocument/2006/relationships" name="Subsequent Event"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Accrued Expenses Other (Tables)" sheetId="20" state="visible" r:id="rId20"/>
    <sheet xmlns:r="http://schemas.openxmlformats.org/officeDocument/2006/relationships" name="Convertible Notes Payable and_2" sheetId="21" state="visible" r:id="rId21"/>
    <sheet xmlns:r="http://schemas.openxmlformats.org/officeDocument/2006/relationships" name="Commitments and Contingencies (" sheetId="22" state="visible" r:id="rId22"/>
    <sheet xmlns:r="http://schemas.openxmlformats.org/officeDocument/2006/relationships" name="Going Concern and Managements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Significant Accounting Polici_7" sheetId="27" state="visible" r:id="rId27"/>
    <sheet xmlns:r="http://schemas.openxmlformats.org/officeDocument/2006/relationships" name="Accrued Expenses Other (Details" sheetId="28" state="visible" r:id="rId28"/>
    <sheet xmlns:r="http://schemas.openxmlformats.org/officeDocument/2006/relationships" name="Related Party Transactions (Det" sheetId="29" state="visible" r:id="rId29"/>
    <sheet xmlns:r="http://schemas.openxmlformats.org/officeDocument/2006/relationships" name="Equity Transactions (Details Na" sheetId="30" state="visible" r:id="rId30"/>
    <sheet xmlns:r="http://schemas.openxmlformats.org/officeDocument/2006/relationships" name="Notes Payable (Details Narrativ" sheetId="31" state="visible" r:id="rId31"/>
    <sheet xmlns:r="http://schemas.openxmlformats.org/officeDocument/2006/relationships" name="Convertible Notes Payable and_3" sheetId="32" state="visible" r:id="rId32"/>
    <sheet xmlns:r="http://schemas.openxmlformats.org/officeDocument/2006/relationships" name="Convertible Notes Payable and_4" sheetId="33" state="visible" r:id="rId33"/>
    <sheet xmlns:r="http://schemas.openxmlformats.org/officeDocument/2006/relationships" name="Derivative Liabilities (Details"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Subsequent Event (Details Narra"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6 Months Ended</t>
        </is>
      </c>
    </row>
    <row r="2">
      <c r="B2" s="2" t="inlineStr">
        <is>
          <t>Jun. 30, 2021</t>
        </is>
      </c>
      <c r="C2" s="2" t="inlineStr">
        <is>
          <t>Oct. 12, 2021</t>
        </is>
      </c>
    </row>
    <row r="3">
      <c r="A3" s="3" t="inlineStr">
        <is>
          <t>Cover [Abstract]</t>
        </is>
      </c>
    </row>
    <row r="4">
      <c r="A4" s="4" t="inlineStr">
        <is>
          <t>Entity Registrant Name</t>
        </is>
      </c>
      <c r="B4" s="4" t="inlineStr">
        <is>
          <t>DAIS CORPORATION</t>
        </is>
      </c>
    </row>
    <row r="5">
      <c r="A5" s="4" t="inlineStr">
        <is>
          <t>Entity Central Index Key</t>
        </is>
      </c>
      <c r="B5" s="4" t="inlineStr">
        <is>
          <t>000112569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9415425</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3554</t>
        </is>
      </c>
    </row>
    <row r="21">
      <c r="A21" s="4" t="inlineStr">
        <is>
          <t>Entity Incorporation State Country Code</t>
        </is>
      </c>
      <c r="B21" s="4" t="inlineStr">
        <is>
          <t>NY</t>
        </is>
      </c>
    </row>
    <row r="22">
      <c r="A22" s="4" t="inlineStr">
        <is>
          <t>Entity Tax Identification Number</t>
        </is>
      </c>
      <c r="B22" s="4" t="inlineStr">
        <is>
          <t>14-1760865</t>
        </is>
      </c>
    </row>
    <row r="23">
      <c r="A23" s="4" t="inlineStr">
        <is>
          <t>Entity Address Address Line 1</t>
        </is>
      </c>
      <c r="B23" s="4" t="inlineStr">
        <is>
          <t>11552 Prosperous Drive</t>
        </is>
      </c>
    </row>
    <row r="24">
      <c r="A24" s="4" t="inlineStr">
        <is>
          <t>Entity Address City Or Town</t>
        </is>
      </c>
      <c r="B24" s="4" t="inlineStr">
        <is>
          <t>Odessa</t>
        </is>
      </c>
    </row>
    <row r="25">
      <c r="A25" s="4" t="inlineStr">
        <is>
          <t>Entity Address State Or Province</t>
        </is>
      </c>
      <c r="B25" s="4" t="inlineStr">
        <is>
          <t>FL</t>
        </is>
      </c>
    </row>
    <row r="26">
      <c r="A26" s="4" t="inlineStr">
        <is>
          <t>Entity Address Postal Zip Code</t>
        </is>
      </c>
      <c r="B26" s="4" t="inlineStr">
        <is>
          <t>33556</t>
        </is>
      </c>
    </row>
    <row r="27">
      <c r="A27" s="4" t="inlineStr">
        <is>
          <t>City Area Code</t>
        </is>
      </c>
      <c r="B27" s="4" t="inlineStr">
        <is>
          <t>727</t>
        </is>
      </c>
    </row>
    <row r="28">
      <c r="A28" s="4" t="inlineStr">
        <is>
          <t>Local Phone Number</t>
        </is>
      </c>
      <c r="B28" s="4" t="inlineStr">
        <is>
          <t>375-8484</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Expenses Other</t>
        </is>
      </c>
      <c r="B1" s="2" t="inlineStr">
        <is>
          <t>6 Months Ended</t>
        </is>
      </c>
    </row>
    <row r="2">
      <c r="B2" s="2" t="inlineStr">
        <is>
          <t>Jun. 30, 2021</t>
        </is>
      </c>
    </row>
    <row r="3">
      <c r="A3" s="3" t="inlineStr">
        <is>
          <t>Accrued Expenses Other</t>
        </is>
      </c>
    </row>
    <row r="4">
      <c r="A4" s="4" t="inlineStr">
        <is>
          <t>Note 4. Accrued Expenses, Other</t>
        </is>
      </c>
      <c r="B4" s="4" t="inlineStr">
        <is>
          <t xml:space="preserve">Note 4. Accrued Expenses, Other Accrued expenses, other consists of the following: June 30, December 31, 2021 2020 Accrued expenses, other $ 224,404 $ 185,656 Accrued interest 821,620 1,238,553 Accrued warranty costs 91,531 91,531 $ 1,137,555 $ 1,515,7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Note 5. Related Party Transactions</t>
        </is>
      </c>
      <c r="B4" s="4" t="inlineStr">
        <is>
          <t xml:space="preserve">Note 5. Related Party Transactions The Company rents a building that is owned by two stockholders of the Company, one of which is the Chief Executive Officer. Rent expense for this building is $4,066 per month, including sales tax. The Company recognized rent expense related to this lease of $12,198 and $12,198 for the three months ended June 30, 2021 and 2020, respectively and $24,396 and $24,396 for the six months ended June 30, 2021 and 2020, respectively The lease term will terminate upon 30 days’ written notice from landlord or 90 days written termination from us. The lease is considered to be short term or month to month. The Company has accrued compensation due to the Chief Executive Officer as of June 30, 2021 and December 31, 2020 of $2,031,376 and $1,983,639, respectively, included in accrued compensation and related benefits in the accompanying balance sheets. On June 24, 2016, the Company entered into a Loan and Security Agreement (“Security Agreement”) with Patricia Tangredi (the “Holder”) pursuant to which the Company issued a Senior Secured Promissory Note for $150,000 (the “Note”). The interest rate is 12% per annum compounded daily with a minimum interest payment of $2,000. The Note grants the Holder a secured interest in the assets of the Company. Ms. Tangredi is the wife of Tim N. Tangredi, the Company’s CEO and stockholder, and therefore is a related party of the Company. Pursuant to the Note, the Company is to pay the Holder the principal amount of $150,000 plus all interest due thereon in accordance with terms and conditions of the Security Agreement on the earlier of: (i) the date upon which the Company secures funds, regardless of source, equal to or exceeding, in the aggregate, $1,000,000 or (ii) October 31, 2016 (the “Maturity Date”). During 2016 to the period ended June 30, 2021, the Holder extended the Note pursuant to various amendments. Pursuant to the amendments, the principal amount due was increased to $2,164,897 with an extended maturity date of April 8, 2021. As of the date of filing, the maturity date is being renegotiated with the Senior Secured Note Holder. The Senior Secured Note Holder has not placed the note into default pending the outcome of the renegotiation process. The Company has used the proceeds of the Note and related amendments for working capital purposes. Interest expense on the Note was $66,370 and $57,866 for the three-month periods ended June 30, 2021 and 2020, respectively and $130,353 and $113,526 for the six-month periods ended June 30, 2021 and 2020, respectively. Accrued interest on the Note was $808,842 and $678,489 at June 30, 2021 and December 31, 2020, respectively. During May 2019 Dais Holdings Corp. (Dais Holdings”) was formed in Vancouver, B.C. and is wholly owned by our Chief Executive Officer. Dais Holdings’ purpose is to facilitate debt financing in Europe. The intent is for Dais Holdings to enter into the debt transactions. It will then immediately loan any proceeds received to the Company on the same or similar terms as the European debt. To date, Dais Holdings has not entered into any transactions and Dais Corporation has not received any funding from Dais Holdings. The Company has paid the professional and other fees for setting up the Dais Holdings structure, aggregating $150,000. Ultimately, Dais Corporation will benefit from the Dais Holdings capital raise activities, and therefore has borne the cost. The costs have been expensed as incurred. On October 12, 2019, the Company entered into a promissory note with an entity controlled by our Chief Executive Officer in the amount of $10,000. The note bears interest at 10% per year and matures on October 12, 2021. Interest expense on the note was $150 for each of the three month periods ended June 30, 2021 and 2020, respectively, and was $300 for each of the three month periods ended June 30, 2021 and 2020, respectively. Accrued interest was $1,050 and $750 at June 30, 2021 and December 31, 2020, respectively. On February 27, 2015, the Company, and Tim N. Tangredi, the Company’s Chief Executive Officer entered into an amendment (the “Tangredi Employment Agreement Amendment”) to Mr. Tangredi’s Amended and Restated Employment Agreement. Currently, the Company has non-interest-bearing accrued compensation due to the Chief Executive Officer for deferred salaries earned and unpaid as described above. The Tangredi Employment Agreement Amendment provides that, if at any time during a calendar year, the unpaid compensation is greater than $500,000, Mr. Tangredi must convert $100,000 of unpaid compensation into the Company’s common stock during such calendar year. The conversion rate shall be equal to 75% of the average closing price for the Company’s common stock for the 30 trading days prior to the date of conversion. The Company shall also pay to Mr. Tangredi a cash payment equal to 20% of the compensation income incurred because of the conversion. The Company has waived the conversion requirement from 2015 to the present. See Note 13 Commitments and Contingencies for further disclosure of the terms of Mr. Tangredi’s employment agreement. Further, at any time any “person” or “group” (as such terms are used in Sections 13(d) and 14(d) of the Securities Exchange Act of 1934) becomes the “beneficial owner” (as defined in Rules 13(d)-3 and 13(d)-5 under such Act) of greater of 40% of the then-outstanding voting power of the voting equity interests of the Company or a person or group initiate a tender offer for the Company’s common stock, Mr. Tangredi may convert unpaid compensation into Class A Convertible Preferred Stock (“Class A Preferred Stock”) of the Company at a conversion price of $1.50 per share. The Board of Directors waived the requirement to convert $100,000 of unpaid compensation into common stock during 2016. No amounts have been converted under the terms of the Tangredi Employment Agreement Amendment to date. The above terms and amounts are not necessarily indicative of the terms and amounts that would have been incurred had comparable transactions been entered into with independent par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ransactions</t>
        </is>
      </c>
      <c r="B1" s="2" t="inlineStr">
        <is>
          <t>6 Months Ended</t>
        </is>
      </c>
    </row>
    <row r="2">
      <c r="B2" s="2" t="inlineStr">
        <is>
          <t>Jun. 30, 2021</t>
        </is>
      </c>
    </row>
    <row r="3">
      <c r="A3" s="3" t="inlineStr">
        <is>
          <t>Equity Transactions</t>
        </is>
      </c>
    </row>
    <row r="4">
      <c r="A4" s="4" t="inlineStr">
        <is>
          <t>Note 6. Equity Transactions</t>
        </is>
      </c>
      <c r="B4" s="4" t="inlineStr">
        <is>
          <t>Note 6. Equity Transactions Preferred Stock At June 30, 2021 and December 31, 2020, the Company’s Board of Directors has authorized 10,000,000 shares of preferred stock with a par value of $0.01 to be issued in series with terms and conditions to be determined by the Board of Directors. 2,000,000 of the shares of preferred stock has been designated as Class A Preferred Stock. The Class A Preferred Stock shall entitle the holder thereof to 150 votes on all matters submitted to a vote of the stockholders of the Company. 10,000 of the shares of preferred stock has been designated as Class B Preferred Stock. The Class B Stock includes the right to vote in an amount equal to 51% of the votes to approve certain corporate actions, including, without limitation, changing the name of the Company and increasing the number of authorized shares. Upon any liquidation, dissolution or winding up of the Company, no distribution shall be made to the holders of shares of stock ranking junior (either as to dividends or upon liquidation, dissolution or winding up) to the Class A or Class B Preferred Stock unless, prior thereto, the holders of shares of Class A or Class B Preferred Stock shall have received $1.50 per share (the “Stated Amount”). The Class A and Class B Preferred Stock shall rank, with respect to the payment of liquidation, dividends and the distribution of assets, senior to the Company’s Common Stock. The Holder (as defined in the Class A Preferred Stock certificate of designations) of the Class A Preferred Stock may convert all or part of the outstanding and unpaid Stated Amount (as defined in the Class A Preferred Stock certificate of designations) into fully paid and non-assessable shares of the Company’s common stock at the Conversion Price (as defined in the Class A Preferred Stock certificate of designations). The number of shares receivable upon conversion equals the Stated Amount divided by the Conversion Price. The Conversion Price shall be equal to the 75% of the average closing price for the 30 trading days prior to the election to convert. At no time will the Company convert any of the Stated Amount into common stock if that would result in the Holder beneficially owning more than 49% of the sum of the voting power of the Company’s outstanding shares of common stock plus the voting power of the Class A Preferred Stock. No shares of Class A Preferred Stock have been issued. The shares of the Class B Preferred Stock shall be automatically redeemed by the Company at $0.01 per share on the date that Tim N. Tangredi ceases, for any reason, to serve as an officer, director, or consultant of the Company. Common Stock At June 30, 2021 and December 31, 2020, the Company’s Board of Directors has authorized 1,100,000,000 shares of common stock with a par value of $0.01to be issued in series with terms and conditions to be determined by the Board of Directors. During the three months ended June 30, 2021, the Company issued 7,036,668 shares of common stock and 3,576,733 common stock purchase warrants in settlement of convertible notes payable and related accrued interest. The shares were valued at $1,829,534 and the warrants were valued at $857,600. During the three months ended June 30, 2021, the Company issued 2,100,000 shares of common stock, valued at $567,000, for services. There were no common stock transactions in 2020. Options and Warrants In January 2021, outstanding Options and Warrants held by Employees, Board Members and the Company’s Secured Note Holder were surrendered by Holders to the Company. The warrants issued in 2021 in connection with the settlement of debt have an exercise price of $0.30per share and expire on June 30, 2022. The fair value of the warrants was $857,600, determined using the Black Scholes Model with the following assumptions: (1) risk free interest rate of 0.05%; (2) dividend yield of 0%; (3) volatility factor of the expected market price of the Company’s common stock of 367%; and (4) an expected life of 11.5 months. During the three months ended June 30, 2021, the Company issued 700,000 warrants for services. The warrants have an exercise price of $0.05 per share and expire on May 18, 2022. The fair value of the warrants was $184,457, determined using the Black Scholes Model with the following assumptions: (1) risk free interest rate of 0.06%; (2) dividend yield of 0%; (3) volatility factor of the expected market price of the Company’s common stock of 376%; and (4) an expected life of 1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t>
        </is>
      </c>
      <c r="B1" s="2" t="inlineStr">
        <is>
          <t>6 Months Ended</t>
        </is>
      </c>
    </row>
    <row r="2">
      <c r="B2" s="2" t="inlineStr">
        <is>
          <t>Jun. 30, 2021</t>
        </is>
      </c>
    </row>
    <row r="3">
      <c r="A3" s="3" t="inlineStr">
        <is>
          <t>Notes Payable</t>
        </is>
      </c>
    </row>
    <row r="4">
      <c r="A4" s="4" t="inlineStr">
        <is>
          <t>Note 7. Notes Payable</t>
        </is>
      </c>
      <c r="B4" s="4" t="inlineStr">
        <is>
          <t xml:space="preserve">Note 7. Notes Payable Paycheck Protection Program Loans On January 25, 2021, the Company received $122,340 in a loan borrowed from a bank pursuant to the Paycheck Protection Program under the CARES Act guaranteed by the Small Business Administration (“SBA”), which we expect to be forgiven in part or in full, subject to our compliance with the conditions of the Paycheck Protection Program. If not forgiven, the terms on the note provide for interest at 1% per year and the note mature in 24 months, with 18 monthly payments of $8,146 beginning after the initial 6 month deferral period for payments. On April 29, 2020, the Company received $144,750 in a loan borrowed from a bank pursuant to the Paycheck Protection Program under the CARES Act guaranteed by the Small Business Administration (“SBA”), which we expect to be forgiven in part or in full, subject to our compliance with the conditions of the Paycheck Protection Program. If not forgiven, the terms on the note provide for interest at 1% per year and the note mature in 24 months, with 18 monthly payments of $8,146 beginning after the initial 6 month deferral period for payments. This loan was subsequently forgiven in full on August 29, 2021. Small Business Administration Loan On June 12, 2020, the Company received $150,000 in a loan borrowed from the SBA. Installment payments, including principal and interest, of $731 monthly, will begin 12 months from the date of the note. The balance of principal and interest will mature 30 years from the date of the note. Interest will accrue at the rate of 3.75% per year. On March 16, 2021, the U.S. Small Business Administration announced that the deferment period for the repayment would be extended an additional 12 months. Secured Promissory Note On December 15, 2020, the Company received $26,200 pursuant to a secured promissory note. The note bore interest at 10% per year and matured on March 20, 2021. The note provided for a minimum payment of $2,000 for fees and expenses incurred by the lender. The note was secured by the Company’s receivables, inventory and interest in a certain purchase order issued to the Company by a customer. The note was repaid in 2021. JMS Investments Between April of 2021 and June 30, 2021, JMS Investments of Staten Island, NY, USA invested $313,000 in seven separate transactions and between July 1, 2021 and October 10, 2021 JMS invested an additional $193,000 in two separate transactions. JMS’s investment total stands at $506,000 made in nine separate transactions. The sums are repayable in the form of one-year demand notes having an interest rate of 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vertible Notes Payable and Exchange Program</t>
        </is>
      </c>
      <c r="B1" s="2" t="inlineStr">
        <is>
          <t>6 Months Ended</t>
        </is>
      </c>
    </row>
    <row r="2">
      <c r="B2" s="2" t="inlineStr">
        <is>
          <t>Jun. 30, 2021</t>
        </is>
      </c>
    </row>
    <row r="3">
      <c r="A3" s="3" t="inlineStr">
        <is>
          <t>Convertible Notes Payable and Exchange Program</t>
        </is>
      </c>
    </row>
    <row r="4">
      <c r="A4" s="4" t="inlineStr">
        <is>
          <t>Note 8. Convertible Notes Payable and Exchange Program</t>
        </is>
      </c>
      <c r="B4" s="4" t="inlineStr">
        <is>
          <t>Note 8. Convertible Notes Payable and Exchange Program Debt to Equity Exchange Program In the period from June 2017 through the end of December 2019, the Company entered eight Convertible Note Holder agreements with eight Note Holders totaling, with all fees, interest, and principal, $2,008,812 as of December 31, 2020. The notes were not considered to be in default and were being renegotiated at March 31, 2021. Subsequently, as of May 31, 2021, each Convertible Noteholder received their fees, interest, and principal totaling $2,107,414 in shares of Common stock of the Company (at $.030 per share) with 50% warrant coverage (1 year cash warrant with a strike price of $0.30). All documents were executed by June 30, 2021 with all equity/warrants issued by July 31, 2021. The Company issued 7,036,668 Common shares, and 3,576,733 Warrant shares in this transaction. The Company’s convertible promissory notes at June 30, 2021 and December 31, 2020 are as follows: June 30, 2021 December 31, 2020 Convertible notes payable, bearing interest at 8-10% $ - $ 1,453,960 Current portion $ - $ 1,453,960 The company entered into various convertible notes during 2019 and 2018, aggregating $1,453,960 at the time of settlement in the second quarter of 2021. During the second quarter of 2021 the Company issued 7,036,668 shares of common stock, valued at $1,829,534 and 3,576,733 warrants, valued at $857,600, in settlement of $1,453,960 of notes payable and $653,454 of accrued interest. Derivative liability of $1,728,274 was extinguished as a result of the settlement. The Company recorded a gain on extinguishment of $1,148,554. During the three months ended June 30, 2020, the Company amortized $20,373 of debt discount and $1,250 of debt issue costs to interest expense. During the six months ended June 30, 2020, the Company amortized $101,899 of debt discount and $5,848 of debt issue costs to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Liabilities</t>
        </is>
      </c>
      <c r="B1" s="2" t="inlineStr">
        <is>
          <t>6 Months Ended</t>
        </is>
      </c>
    </row>
    <row r="2">
      <c r="B2" s="2" t="inlineStr">
        <is>
          <t>Jun. 30, 2021</t>
        </is>
      </c>
    </row>
    <row r="3">
      <c r="A3" s="3" t="inlineStr">
        <is>
          <t>Derivative Liabilities</t>
        </is>
      </c>
    </row>
    <row r="4">
      <c r="A4" s="4" t="inlineStr">
        <is>
          <t>Note 9. Derivative Liabilities</t>
        </is>
      </c>
      <c r="B4" s="4" t="inlineStr">
        <is>
          <t>Note 9. Derivative Liabilities The Company has identified certain embedded derivatives related to its convertible notes. Since the notes are convertible into a variable number of shares or have a price reset feature, the conversion features of those notes are recorded as derivative liabilities. The accounting treatment of derivative financial instruments requires that the Company record fair value of the derivatives as of the inception date and to adjust to fair value as of each subsequent balance sheet date. The Company has recorded additions to the derivative conversion liabilities related to the conversion feature attributable to interest accrued during the period. These additions totaled $49,157 and $97,254 for the three months ended June 30, 2021 and 2020, respectively, and $124,290 and $261,946 for the six months ended June 30, 2021 and 2020, respectively and were charged to interest expense. During the three and six months ended June 30, 2021, through the date of settlement of the debt, the Company recorded income of $60,311 and $2,241,678 related to the change in the fair value of the derivatives. The fair value of the embedded derivatives was $1,728,274 at the date of settlement, determined using the Black Scholes Model with the following assumptions: (1) risk free interest rate of 0.01%; (2) dividend yield of 0%; (3) volatility factor of the expected market price of the Company’s common stock of 315%; and (4) an expected life of 3 months. During the three and six months ended June 30, 2020, the Company recorded income of $1,911,951 and $585,198 related to the change in the fair value of the derivatives. During the second quarter of 2021 the Company issued 7,036,668 shares of common stock, valued at $1,829,534 and 3,576,733 warrants, valued at $857,600, in settlement of $1,453,960 of notes payable and $653,454 of accrued interest. Derivative liability of $1,728,274 was extinguished because of the settlement. The Company recorded a gain on extinguishment of $1,148,5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Note 10. Commitments and Contingencies</t>
        </is>
      </c>
      <c r="B4" s="4" t="inlineStr">
        <is>
          <t xml:space="preserve">Note 10. Commitments and Contingencies Litigation From time to time, claims are made against the Company in the ordinary course of its business, which could result in litigation. Claims and associated litigation are subject to inherent uncertainties and unfavorable outcomes could occur, such as monetary damages, fines, penalties, or injunctions prohibiting the Company from selling one or more products or engaging in other activities. The occurrence of an unfavorable outcome in any specific period could have a material adverse effect on the Company’s results of operations for that period or future periods. In the third quarter of 2015, the Company commenced an action for the cancellation of the 37,500,000 shares issued to Soex (the “Shares”) in connection with a Securities Purchase Agreement, dated January 21, 2014 (“Soex SPA”), and 3,750,000 shares issued to Zan Investment Advisory Limited (“Zan”), which is affiliated with Soex through Aifan Liu, who was appointed as a Company board observer by SOEX and her husband, Xinghong Hua. Sharon Han, General Manager and Chairwoman of Soex, served on our board pursuant to the provisions of the Soex SPA. Ms. Han resigned from the Board of Directors effective February 1, 2016. On April 24, 2014, we entered into a Distribution Agreement (the “Distribution Agreement”), with Soex to distribute certain of the Company’s products in China. As reported in the Company’s Form 10-K for the year ended December 31, 2014 and filed with the Securities and Exchange Commission on April 1, 2015, the Company was entitled to receive, pursuant to the Distribution Agreement, royalties, and a $500,000 payment, of which $50,000 has been received, that was due on or before October 24, 2014. Further, the Company reported it had not received any royalties from Soex. Soex is in breach of the Distribution Agreement. As first reported in the Company’s Form 10-Q for the quarter ended June 30, 2015, the Company began pursuing legal action against Soex for breach of the Soex SPA and Distribution Agreement. On July 8, 2015, the Company filed a lawsuit in state courts in Florida against Soex and Zan. Pursuant to the Distribution Agreement, Soex is in material breach of the following: (1) Section 1(a) of the Distribution Agreement for Soex’s failure to make a $225,000 payment to the Company for the appointment of Soex as the exclusive distributor of the Products in the Field and Territory (the “Distribution Payment Default”) in accordance with the terms set forth in the Distribution Agreement. Such payment was due on October 20, 2014 (the “Payment Date”). (2) Section 8(b) of the Distribution Agreement for Soex’s failure to make a $225,000 payment to the Company for the grant of the license and right to manufacture, sell, lease and distribute Products (excluding manufacture of MTM), and to use the Intellectual Property in connection therewith (the “License Payment Default” and, together with the Distribution Payment Default, the “Payment Default”) in accordance with the terms set forth in the Distribution Agreement. Such payment was due on the Payment Date. (3) Section 15(b) of the Distribution Agreement for Soex’s failure to issue to the Company 25% of the equity (the “Equity Default”) of SOEX (Beijing) Environmental Protection Technology Company Limited (the “China Subsidiary”). As a result of the above, we terminated the Soex Distribution Agreement. As provided in Section 14€ of the Soex Distribution Agreement, the Company has the right to enforce any obligation due to us by Soex. As a result, Soex still must (a) pay the remaining $450,000 due under the Distribution Agreement and the amount of Royalties due, plus interest at 1.5% per month (18% per year) with interest accruing from the date that payment was due and (b) issue to us 25% of the equity of SOEX (Beijing) Environmental Protection Technology Company Limited. As provided in Section 14(b), neither us nor Soex shall be liable for compensation, reimbursement, or damages due to loss of profits on sales or anticipated sales or losses due to expenditures, investments or commitments made or in connection with the establishment, development or maintenance of the business. The Soex Litigation was moved to the U.S. District Court for the Middle District of Florida where Soex has instituted a counterclaim (Civil Docket Case #: 8:15-CV-02362-MSS-EAJ). On September 19, 2018, a pre-trial conference was held in Tampa finding a trial date set for October 22, 2018. The trial for the original case was held between October 22 and 24, 2018. The jury at the conclusion of the trial did not award monetary damages to either party for claims or counterclaims. On October 24, 2018, the Company initiated a third lawsuit against an affiliate of Soex, Zhongshan Trans-Tech New Material Technology Co. Ltd. Zhongshan, China, (“Transtech”), and the Chairperson of the affiliate and Soex, based on new information learned by the Company. The Company will seek maximum relief and damages for this on-going and growing illegal misuse the Company’s Intellectual Property. The Company feels this third action will lead in a judgment in favor of the Company. Accounts Payable The firms below have pursued legal action against the Company to collect overdue accounts payable sums. The Company is working with each to enter into a settlement plan, or “pay over time” payment plan. To date the Company has one agreement in place with SoftinWay. Company Sum Owned Payment Plan Legal Action Old Dominion Freight Line $ 13,575.95 No Yes Power Plant Services $ 85,199.11 No Yes SoftinWay $ 15,350.00 Yes Yes The O-Ring Store $ 10,334.00 No Yes Total $ 124,459.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t>
        </is>
      </c>
      <c r="B1" s="2" t="inlineStr">
        <is>
          <t>6 Months Ended</t>
        </is>
      </c>
    </row>
    <row r="2">
      <c r="B2" s="2" t="inlineStr">
        <is>
          <t>Jun. 30, 2021</t>
        </is>
      </c>
    </row>
    <row r="3">
      <c r="A3" s="3" t="inlineStr">
        <is>
          <t>Subsequent Event</t>
        </is>
      </c>
    </row>
    <row r="4">
      <c r="A4" s="4" t="inlineStr">
        <is>
          <t>Note 11. Subsequent Events</t>
        </is>
      </c>
      <c r="B4" s="4" t="inlineStr">
        <is>
          <t>Note 11. Subsequent Events No material events have occurred after June 30, 2021 that requires recognition or disclosure in the financial statements except as follows: The Company’s first PPP loan for $144,750 received as a loan borrowed from a bank pursuant to the Paycheck Protection Program under the CARES Act guaranteed by the Small Business Administration (“SBA”), was officially forgiven by the US Small Business Administration on August 29, 2021. No further sum(s) are due. Between April of 2021 and June 30, 2021, JMS Investments of Staten Island, NY, USA invested $313,000 in seven separate transactions and between July 1, 2021 and October 10, 2021 JMS invested an additional $193,000 in two separate transactions. JMS’s investment total stands at $506,000 made in nine separate transactions. The sums are repayable in the form of one-year demand notes having an interest rate of 8.5%. In September of 2021 in one transaction GS Capital Partners, Brooklyn, NY placed $220,000 in the Company in the form of a one-year convertible note. The Note is convertible into Common stock of the Company at a fixed price of $.10 per share, and the receipt of a five-year warrant to purchase 1,466,666 shares of Common stock at an exercise price of $.15 per share. The sums advanced by GS Capital Partners and JMS Investments together form a “bridge loan” for use by the Company to, among other actions, bring all filings current to return to fully reporting status with the SEC and OTC, and allow the Company to obtain the critical resources which allow Dais to grow as management and the bridge investors believe is possible using the company’s proven nanotechnology in sustainable product in a worldwide market. JMS Investments and the Company are working on the final investment form, the sums (and uses). It is expected that the full investment plan will be ready for announcement in the fourth quarter of 2021. In July 2021 the Company issued shares and warrant shares to four companies. These four companies assisted Dais in (a.) negotiating and closing the Debt-to-Equity Program, (b.) arranging the bridge sum of $706,000 and (c.) crafting past convertible note holder transactions and advising the ‘work in progress’ investment structure for Dais. The total number of Common shares issued was 2,100,000 at a price of $.30 per share, and the total number of one year cash warrant shares issued was 700,000 having a strike price of $.05 per share. These issuances closed out the Company’s contractual commitments to these four compan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t>
        </is>
      </c>
    </row>
    <row r="4">
      <c r="A4" s="4" t="inlineStr">
        <is>
          <t>Use of estimates</t>
        </is>
      </c>
      <c r="B4" s="4" t="inlineStr">
        <is>
          <t>Use of estimates - Significant estimates underlying the Company’s reported financial position and results of operations include the allowance for doubtful accounts, fair value of derivative liabilities, valuation allowance on deferred taxes and the warranty reserve.</t>
        </is>
      </c>
    </row>
    <row r="5">
      <c r="A5" s="4" t="inlineStr">
        <is>
          <t>Revenue recognition</t>
        </is>
      </c>
      <c r="B5" s="4" t="inlineStr">
        <is>
          <t>Revenue recognition - In certain instances, the Company’s ConsERV system product may carry a limited warranty of up to one year for all parts contained therein except for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recorded an accrual of $91,531 for future warranty expenses at June 30, 2020 and December 31, 2019, which is included in accrued expenses, other. Royalty revenue is recognized as earned. The Company recognized royalty revenue of $0 for the three and six months ended June 30, 2021 and 2020, respectively. Revenue derived from the sale of licenses is deferred and recognized as license fee revenue on a straight-line basis over the life of the license, or until the license arrangement is terminated. The Company recognized license fee revenue of $12,500 and $12,500 for the three months ended June 30, 2021 and 2020, respectively and $25,000 and $25,000 for the six months ended June 30, 2021 and 2020, respectively. The Company accounts for revenue arrangements with multiple elements under the provisions of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 In December 2017, the Company and Zhejiang MENRED Environmental Tech Co, Ltd., Zhejiang Province, China (“Menred”), entered into a License and Supply Agreement (the “Agreement”), effective December 21, 2017. Pursuant to the Agreement, the Company licensed certain intellectual property and improvements to Menred, for use in the manufacture and sale of energy recovery ventilators (“ERV”) and certain other HVAC systems for installation in commercial, residential or industrial buildings in China. Menred also agreed to purchase its requirements of certain products from the Company for Menred’s use, pursuant to the terms and conditions of the Agreement. Menred will also pay royalties, as defined, to the Company on a quarterly basis, based on price and production volume as provided by Menred. No royalties are due within the first year of the Agreement. Also pursuant to the Agreement, the Company is required to purchase 50,000 square meters of Product from Menred for delivery as an annual minimum with a 10,000 square meter minimum order quantity per delivery. The Agreement has a ten-year term with mutually agreed upon five-year extensions. Shipping and handling fees billed to customers are included in revenue. Shipping and handling fees associated with freight are generally included in cost of revenue.</t>
        </is>
      </c>
    </row>
    <row r="6">
      <c r="A6" s="4" t="inlineStr">
        <is>
          <t>Cash and cash equivalents</t>
        </is>
      </c>
      <c r="B6" s="4" t="inlineStr">
        <is>
          <t>Cash and cash equivalents -</t>
        </is>
      </c>
    </row>
    <row r="7">
      <c r="A7" s="4" t="inlineStr">
        <is>
          <t>Concentrations</t>
        </is>
      </c>
      <c r="B7" s="4" t="inlineStr">
        <is>
          <t>Concentrations –</t>
        </is>
      </c>
    </row>
    <row r="8">
      <c r="A8" s="4" t="inlineStr">
        <is>
          <t>Fair Value of Financial Instruments</t>
        </is>
      </c>
      <c r="B8" s="4" t="inlineStr">
        <is>
          <t>Fair Value of Financial Instruments -</t>
        </is>
      </c>
    </row>
    <row r="9">
      <c r="A9" s="4" t="inlineStr">
        <is>
          <t>Inventory</t>
        </is>
      </c>
      <c r="B9" s="4" t="inlineStr">
        <is>
          <t>Inventory -</t>
        </is>
      </c>
    </row>
    <row r="10">
      <c r="A10" s="4" t="inlineStr">
        <is>
          <t>Property and equipment</t>
        </is>
      </c>
      <c r="B10" s="4" t="inlineStr">
        <is>
          <t>Property and equipment -</t>
        </is>
      </c>
    </row>
    <row r="11">
      <c r="A11" s="4" t="inlineStr">
        <is>
          <t>Intangible assets</t>
        </is>
      </c>
      <c r="B11" s="4" t="inlineStr">
        <is>
          <t>Intangible assets</t>
        </is>
      </c>
    </row>
    <row r="12">
      <c r="A12" s="4" t="inlineStr">
        <is>
          <t>Research and development expenses and funding proceeds</t>
        </is>
      </c>
      <c r="B12" s="4" t="inlineStr">
        <is>
          <t>Research and development expenses and funding proceeds -</t>
        </is>
      </c>
    </row>
    <row r="13">
      <c r="A13" s="4" t="inlineStr">
        <is>
          <t>Derivative liability</t>
        </is>
      </c>
      <c r="B13" s="4" t="inlineStr">
        <is>
          <t>Derivative Liability</t>
        </is>
      </c>
    </row>
    <row r="14">
      <c r="A14" s="4" t="inlineStr">
        <is>
          <t>Fair Value Measurements</t>
        </is>
      </c>
      <c r="B14" s="4" t="inlineStr">
        <is>
          <t xml:space="preserve">Fair Value Measuremen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A financial asset or liability’s classification within the hierarchy is determined based on the lowest level input that is significant to the fair value measurement. The Company has recorded a derivative liability for its convertible notes which contain variable conversion prices. The table below summarizes the fair values of our financial liabilities as of June 30, 2021: Fair Value at June 30, Fair Value Measurement Using 2021 Level 1 Level 2 Level 3 Derivative liability $ - $ - $ - $ - The reconciliation of the derivative liability measured at fair value on a recurring basis using unobservable inputs (Level 3) is as follows for the six months ended June 30, 2021 and 2020: June 30, June 30, 2021 2020 Balance, beginning of period $ 3,845,662 $ 2,349,471 Additions 124,290 261,946 Extinguished derivative liability (1,728,274 ) - Change in fair value of derivative liabilities (2,241,678 ) (585,198 ) Balance, end of period $ - $ 2,026,219 </t>
        </is>
      </c>
    </row>
    <row r="15">
      <c r="A15" s="4" t="inlineStr">
        <is>
          <t>Earnings (loss) per share</t>
        </is>
      </c>
      <c r="B15" s="4" t="inlineStr">
        <is>
          <t>Earnings (loss) per share Reconciliation of diluted loss per share for the three month periods ended June 30, 2021 and 2020 and for the six month period ended June 30, 2021 is as follows: Three Months Ended Three Months Ended Six Months Ended Net income attributable to common shareholders $ 75,544 $ 1,461,516 $ 1,818,604 Income attributable to note derivatives Change in fair value of derivatives (60,311 ) (1,911,951 ) (2,241,678 ) Gain on extinguishment of debt (1,148,554 ) (1,148,554 ) Expense attributable to note derivatives Interest expense 88,756 167,959 216,378 Diluted loss attributable to common shareholders $ (1,044,565 ) $ (282,476 ) $ (1,355,250 ) Basic shares outstanding 3,691,248 278,128 1,994,429 Derivative notes and interest shares 4,639,561 16,686,343 5,831,493 Diluted shares outstanding 8,330,809 16,964,471 7,825,922 Diluted loss per share $ (0.13 ) $ (0.02 ) $ (0.17 )</t>
        </is>
      </c>
    </row>
    <row r="16">
      <c r="A16" s="4" t="inlineStr">
        <is>
          <t>Recent Accounting Pronouncements</t>
        </is>
      </c>
      <c r="B16" s="4" t="inlineStr">
        <is>
          <t>Recent Accounting Pronouncements - In December 2019, the FASB issued ASU 2019-12, “ Simplifying the Accounting for Income Taxes Other recent accounting pronouncements issued by the FASB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Significant Accounting Policies</t>
        </is>
      </c>
    </row>
    <row r="4">
      <c r="A4" s="4" t="inlineStr">
        <is>
          <t>Schedule of fair value of derivative liability</t>
        </is>
      </c>
      <c r="B4" s="4" t="inlineStr">
        <is>
          <t xml:space="preserve"> Fair Value at June 30, Fair Value Measurement Using 2021 Level 1 Level 2 Level 3 Derivative liability $ - $ - $ - $ - Three Months Ended Three Months Ended Six Months Ended Net income attributable to common shareholders $ 75,544 $ 1,461,516 $ 1,818,604 Income attributable to note derivatives Change in fair value of derivatives (60,311 ) (1,911,951 ) (2,241,678 ) Gain on extinguishment of debt (1,148,554 ) (1,148,554 ) Expense attributable to note derivatives Interest expense 88,756 167,959 216,378 Diluted loss attributable to common shareholders $ (1,044,565 ) $ (282,476 ) $ (1,355,250 ) Basic shares outstanding 3,691,248 278,128 1,994,429 Derivative notes and interest shares 4,639,561 16,686,343 5,831,493 Diluted shares outstanding 8,330,809 16,964,471 7,825,922 Diluted loss per share $ (0.13 ) $ (0.02 ) $ (0.17 )</t>
        </is>
      </c>
    </row>
    <row r="5">
      <c r="A5" s="4" t="inlineStr">
        <is>
          <t>Schedule of reconciliation of the derivative liability</t>
        </is>
      </c>
      <c r="B5" s="4" t="inlineStr">
        <is>
          <t xml:space="preserve"> June 30, June 30, 2021 2020 Balance, beginning of period $ 3,845,662 $ 2,349,471 Additions 124,290 261,946 Extinguished derivative liability (1,728,274 ) - Change in fair value of derivative liabilities (2,241,678 ) (585,198 ) Balance, end of period $ - $ 2,026,219 </t>
        </is>
      </c>
    </row>
    <row r="6">
      <c r="A6" s="4" t="inlineStr">
        <is>
          <t>Schedule of diluted los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 and cash equivalents</t>
        </is>
      </c>
      <c r="B3" s="6" t="n">
        <v>88932</v>
      </c>
      <c r="C3" s="6" t="n">
        <v>36516</v>
      </c>
    </row>
    <row r="4">
      <c r="A4" s="4" t="inlineStr">
        <is>
          <t>Accounts receivable, net</t>
        </is>
      </c>
      <c r="B4" s="5" t="n">
        <v>16984</v>
      </c>
      <c r="C4" s="5" t="n">
        <v>502</v>
      </c>
    </row>
    <row r="5">
      <c r="A5" s="4" t="inlineStr">
        <is>
          <t>Other receivables</t>
        </is>
      </c>
      <c r="B5" s="5" t="n">
        <v>22833</v>
      </c>
      <c r="C5" s="5" t="n">
        <v>6169</v>
      </c>
    </row>
    <row r="6">
      <c r="A6" s="4" t="inlineStr">
        <is>
          <t>Inventory</t>
        </is>
      </c>
      <c r="B6" s="5" t="n">
        <v>66266</v>
      </c>
      <c r="C6" s="5" t="n">
        <v>65656</v>
      </c>
    </row>
    <row r="7">
      <c r="A7" s="4" t="inlineStr">
        <is>
          <t>Prepaid expenses</t>
        </is>
      </c>
      <c r="B7" s="5" t="n">
        <v>61670</v>
      </c>
      <c r="C7" s="5" t="n">
        <v>30670</v>
      </c>
    </row>
    <row r="8">
      <c r="A8" s="4" t="inlineStr">
        <is>
          <t>Total Current Assets</t>
        </is>
      </c>
      <c r="B8" s="5" t="n">
        <v>256685</v>
      </c>
      <c r="C8" s="5" t="n">
        <v>139513</v>
      </c>
    </row>
    <row r="9">
      <c r="A9" s="4" t="inlineStr">
        <is>
          <t>Property and equipment, net</t>
        </is>
      </c>
      <c r="B9" s="5" t="n">
        <v>3146</v>
      </c>
      <c r="C9" s="5" t="n">
        <v>4501</v>
      </c>
    </row>
    <row r="10">
      <c r="A10" s="3" t="inlineStr">
        <is>
          <t>OTHER ASSETS:</t>
        </is>
      </c>
    </row>
    <row r="11">
      <c r="A11" s="4" t="inlineStr">
        <is>
          <t>Deposits</t>
        </is>
      </c>
      <c r="B11" s="5" t="n">
        <v>4780</v>
      </c>
      <c r="C11" s="5" t="n">
        <v>4780</v>
      </c>
    </row>
    <row r="12">
      <c r="A12" s="4" t="inlineStr">
        <is>
          <t>Patents, net</t>
        </is>
      </c>
      <c r="B12" s="5" t="n">
        <v>156406</v>
      </c>
      <c r="C12" s="5" t="n">
        <v>153592</v>
      </c>
    </row>
    <row r="13">
      <c r="A13" s="4" t="inlineStr">
        <is>
          <t>Total Other Assets</t>
        </is>
      </c>
      <c r="B13" s="5" t="n">
        <v>161186</v>
      </c>
      <c r="C13" s="5" t="n">
        <v>158372</v>
      </c>
    </row>
    <row r="14">
      <c r="A14" s="4" t="inlineStr">
        <is>
          <t>TOTAL ASSETS</t>
        </is>
      </c>
      <c r="B14" s="5" t="n">
        <v>421017</v>
      </c>
      <c r="C14" s="5" t="n">
        <v>302386</v>
      </c>
    </row>
    <row r="15">
      <c r="A15" s="3" t="inlineStr">
        <is>
          <t>CURRENT LIABILITIES:</t>
        </is>
      </c>
    </row>
    <row r="16">
      <c r="A16" s="4" t="inlineStr">
        <is>
          <t>Accounts payable, including related party payables of $301,962 and $305,081 at June 30, 2021 and December 31, 2020, respectively</t>
        </is>
      </c>
      <c r="B16" s="5" t="n">
        <v>992518</v>
      </c>
      <c r="C16" s="5" t="n">
        <v>984485</v>
      </c>
    </row>
    <row r="17">
      <c r="A17" s="4" t="inlineStr">
        <is>
          <t>Accrued expenses, other, including interest due to related party of $809,892 and $679,239 at June 30, 2021 and December 31, 2020, respectively</t>
        </is>
      </c>
      <c r="B17" s="5" t="n">
        <v>1137555</v>
      </c>
      <c r="C17" s="5" t="n">
        <v>1515740</v>
      </c>
    </row>
    <row r="18">
      <c r="A18" s="4" t="inlineStr">
        <is>
          <t>Accrued compensation and related benefits</t>
        </is>
      </c>
      <c r="B18" s="5" t="n">
        <v>2168688</v>
      </c>
      <c r="C18" s="5" t="n">
        <v>2120951</v>
      </c>
    </row>
    <row r="19">
      <c r="A19" s="4" t="inlineStr">
        <is>
          <t>Customer deposits</t>
        </is>
      </c>
      <c r="B19" s="5" t="n">
        <v>93145</v>
      </c>
      <c r="C19" s="5" t="n">
        <v>43109</v>
      </c>
    </row>
    <row r="20">
      <c r="A20" s="4" t="inlineStr">
        <is>
          <t>Notes payable to related parties</t>
        </is>
      </c>
      <c r="B20" s="5" t="n">
        <v>2174897</v>
      </c>
      <c r="C20" s="5" t="n">
        <v>2125600</v>
      </c>
    </row>
    <row r="21">
      <c r="A21" s="4" t="inlineStr">
        <is>
          <t>Current portion of deferred revenue</t>
        </is>
      </c>
      <c r="B21" s="5" t="n">
        <v>323656</v>
      </c>
      <c r="C21" s="5" t="n">
        <v>348656</v>
      </c>
    </row>
    <row r="22">
      <c r="A22" s="4" t="inlineStr">
        <is>
          <t>Derivative liabilities</t>
        </is>
      </c>
      <c r="B22" s="5" t="n">
        <v>0</v>
      </c>
      <c r="C22" s="5" t="n">
        <v>3845662</v>
      </c>
    </row>
    <row r="23">
      <c r="A23" s="4" t="inlineStr">
        <is>
          <t>Note payable - due within one year</t>
        </is>
      </c>
      <c r="B23" s="5" t="n">
        <v>313000</v>
      </c>
      <c r="C23" s="5" t="n">
        <v>26200</v>
      </c>
    </row>
    <row r="24">
      <c r="A24" s="4" t="inlineStr">
        <is>
          <t>Convertible notes payable</t>
        </is>
      </c>
      <c r="B24" s="5" t="n">
        <v>0</v>
      </c>
      <c r="C24" s="5" t="n">
        <v>1453960</v>
      </c>
    </row>
    <row r="25">
      <c r="A25" s="4" t="inlineStr">
        <is>
          <t>Total Current Liabilities</t>
        </is>
      </c>
      <c r="B25" s="5" t="n">
        <v>7203459</v>
      </c>
      <c r="C25" s="5" t="n">
        <v>12464363</v>
      </c>
    </row>
    <row r="26">
      <c r="A26" s="4" t="inlineStr">
        <is>
          <t>Notes payable - due after one year</t>
        </is>
      </c>
      <c r="B26" s="5" t="n">
        <v>417090</v>
      </c>
      <c r="C26" s="5" t="n">
        <v>294750</v>
      </c>
    </row>
    <row r="27">
      <c r="A27" s="4" t="inlineStr">
        <is>
          <t>Total Liabilities</t>
        </is>
      </c>
      <c r="B27" s="5" t="n">
        <v>7620549</v>
      </c>
      <c r="C27" s="5" t="n">
        <v>12759113</v>
      </c>
    </row>
    <row r="28">
      <c r="A28" s="3" t="inlineStr">
        <is>
          <t>STOCKHOLDERS' DEFICIT</t>
        </is>
      </c>
    </row>
    <row r="29">
      <c r="A29" s="4" t="inlineStr">
        <is>
          <t>Preferred stock, undesignated; $0.01 par value; 7,990,000 shares authorized; no shares issued and outstanding</t>
        </is>
      </c>
      <c r="B29" s="5" t="n">
        <v>0</v>
      </c>
      <c r="C29" s="5" t="n">
        <v>0</v>
      </c>
    </row>
    <row r="30">
      <c r="A30" s="4" t="inlineStr">
        <is>
          <t>Common stock; $0.01 par value; 1,100,000,000 shares authorized; 9,415,425 shares issued and 9,414,796 shares outstanding at June 30, 2021 and 278,757 shares issued and 278,128 shares outstanding at December 31, 2020, respectively</t>
        </is>
      </c>
      <c r="B30" s="5" t="n">
        <v>94154</v>
      </c>
      <c r="C30" s="5" t="n">
        <v>2788</v>
      </c>
    </row>
    <row r="31">
      <c r="A31" s="4" t="inlineStr">
        <is>
          <t>Capital in excess of par value</t>
        </is>
      </c>
      <c r="B31" s="5" t="n">
        <v>49323885</v>
      </c>
      <c r="C31" s="5" t="n">
        <v>45976660</v>
      </c>
    </row>
    <row r="32">
      <c r="A32" s="4" t="inlineStr">
        <is>
          <t>Accumulated deficit</t>
        </is>
      </c>
      <c r="B32" s="5" t="n">
        <v>-55155459</v>
      </c>
      <c r="C32" s="5" t="n">
        <v>-56974063</v>
      </c>
    </row>
    <row r="33">
      <c r="A33" s="4" t="inlineStr">
        <is>
          <t>TOtal Stockholders' Deficit Non controling</t>
        </is>
      </c>
      <c r="B33" s="5" t="n">
        <v>-5737420</v>
      </c>
      <c r="C33" s="5" t="n">
        <v>-10994615</v>
      </c>
    </row>
    <row r="34">
      <c r="A34" s="4" t="inlineStr">
        <is>
          <t>Treasury stock at cost, 629 shares at June 30, 2021 and December 31, 2020, respectively</t>
        </is>
      </c>
      <c r="B34" s="5" t="n">
        <v>-1462112</v>
      </c>
      <c r="C34" s="5" t="n">
        <v>-1462112</v>
      </c>
    </row>
    <row r="35">
      <c r="A35" s="4" t="inlineStr">
        <is>
          <t>Total Stockholders' Deficit</t>
        </is>
      </c>
      <c r="B35" s="5" t="n">
        <v>-7199532</v>
      </c>
      <c r="C35" s="5" t="n">
        <v>-12456727</v>
      </c>
    </row>
    <row r="36">
      <c r="A36" s="4" t="inlineStr">
        <is>
          <t>TOTAL LIABILITIES AND STOCKHOLDERS' DEFICIT</t>
        </is>
      </c>
      <c r="B36" s="5" t="n">
        <v>421017</v>
      </c>
      <c r="C36" s="5" t="n">
        <v>302386</v>
      </c>
    </row>
    <row r="37">
      <c r="A37" s="4" t="inlineStr">
        <is>
          <t>Preferred Stock Series A [Member]</t>
        </is>
      </c>
    </row>
    <row r="38">
      <c r="A38" s="3" t="inlineStr">
        <is>
          <t>STOCKHOLDERS' DEFICIT</t>
        </is>
      </c>
    </row>
    <row r="39">
      <c r="A39" s="4" t="inlineStr">
        <is>
          <t>Preferred stock, undesignated; $0.01 par value; 7,990,000 shares authorized; no shares issued and outstanding</t>
        </is>
      </c>
      <c r="B39" s="5" t="n">
        <v>0</v>
      </c>
      <c r="C39" s="5" t="n">
        <v>0</v>
      </c>
    </row>
    <row r="40">
      <c r="A40" s="4" t="inlineStr">
        <is>
          <t>Preferred Stock, Series B [Member]</t>
        </is>
      </c>
    </row>
    <row r="41">
      <c r="A41" s="3" t="inlineStr">
        <is>
          <t>STOCKHOLDERS' DEFICIT</t>
        </is>
      </c>
    </row>
    <row r="42">
      <c r="A42" s="4" t="inlineStr">
        <is>
          <t>Preferred stock, undesignated; $0.01 par value; 7,990,000 shares authorized; no shares issued and outstanding</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Other (Tables)</t>
        </is>
      </c>
      <c r="B1" s="2" t="inlineStr">
        <is>
          <t>6 Months Ended</t>
        </is>
      </c>
    </row>
    <row r="2">
      <c r="B2" s="2" t="inlineStr">
        <is>
          <t>Jun. 30, 2021</t>
        </is>
      </c>
    </row>
    <row r="3">
      <c r="A3" s="3" t="inlineStr">
        <is>
          <t>Accrued Expenses Other</t>
        </is>
      </c>
    </row>
    <row r="4">
      <c r="A4" s="4" t="inlineStr">
        <is>
          <t>Schedule of accrued expenses, other</t>
        </is>
      </c>
      <c r="B4" s="4" t="inlineStr">
        <is>
          <t xml:space="preserve"> June 30, December 31, 2021 2020 Accrued expenses, other $ 224,404 $ 185,656 Accrued interest 821,620 1,238,553 Accrued warranty costs 91,531 91,531 $ 1,137,555 $ 1,515,7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Notes Payable and Exchange Program (Tables)</t>
        </is>
      </c>
      <c r="B1" s="2" t="inlineStr">
        <is>
          <t>6 Months Ended</t>
        </is>
      </c>
    </row>
    <row r="2">
      <c r="B2" s="2" t="inlineStr">
        <is>
          <t>Jun. 30, 2021</t>
        </is>
      </c>
    </row>
    <row r="3">
      <c r="A3" s="3" t="inlineStr">
        <is>
          <t>Convertible Notes Payable and Exchange Program</t>
        </is>
      </c>
    </row>
    <row r="4">
      <c r="A4" s="4" t="inlineStr">
        <is>
          <t>Schedule of convertible notes payable</t>
        </is>
      </c>
      <c r="B4" s="4" t="inlineStr">
        <is>
          <t xml:space="preserve"> June 30, 2021 December 31, 2020 Convertible notes payable, bearing interest at 8-10% $ - $ 1,453,960 Current portion $ - $ 1,453,9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chedule of pursued legal action</t>
        </is>
      </c>
      <c r="B4" s="4" t="inlineStr">
        <is>
          <t xml:space="preserve">Company Sum Owned Payment Plan Legal Action Old Dominion Freight Line $ 13,575.95 No Yes Power Plant Services $ 85,199.11 No Yes SoftinWay $ 15,350.00 Yes Yes The O-Ring Store $ 10,334.00 No Yes Total $ 124,459.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Going Concern and Managements Plans (Details Narrative)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3" t="inlineStr">
        <is>
          <t>Equity Transactions</t>
        </is>
      </c>
    </row>
    <row r="4">
      <c r="A4" s="4" t="inlineStr">
        <is>
          <t>Noncash gain on extinguishment of debt</t>
        </is>
      </c>
      <c r="B4" s="6" t="n">
        <v>1148554</v>
      </c>
      <c r="F4" s="6" t="n">
        <v>1148554</v>
      </c>
    </row>
    <row r="5">
      <c r="A5" s="4" t="inlineStr">
        <is>
          <t>Net income (loss)</t>
        </is>
      </c>
      <c r="B5" s="5" t="n">
        <v>75544</v>
      </c>
      <c r="C5" s="6" t="n">
        <v>1743060</v>
      </c>
      <c r="D5" s="6" t="n">
        <v>1461516</v>
      </c>
      <c r="E5" s="6" t="n">
        <v>-1830965</v>
      </c>
      <c r="F5" s="5" t="n">
        <v>1818604</v>
      </c>
      <c r="G5" s="6" t="n">
        <v>-369449</v>
      </c>
    </row>
    <row r="6">
      <c r="A6" s="4" t="inlineStr">
        <is>
          <t>Accumulated deficit</t>
        </is>
      </c>
      <c r="B6" s="5" t="n">
        <v>-55155459</v>
      </c>
      <c r="F6" s="5" t="n">
        <v>-55155459</v>
      </c>
      <c r="H6" s="6" t="n">
        <v>-56974063</v>
      </c>
    </row>
    <row r="7">
      <c r="A7" s="4" t="inlineStr">
        <is>
          <t>Total stockholders' deficit</t>
        </is>
      </c>
      <c r="B7" s="5" t="n">
        <v>-7199532</v>
      </c>
      <c r="C7" s="6" t="n">
        <v>-10713667</v>
      </c>
      <c r="D7" s="6" t="n">
        <v>-10038443</v>
      </c>
      <c r="E7" s="6" t="n">
        <v>-11499959</v>
      </c>
      <c r="F7" s="5" t="n">
        <v>-7199532</v>
      </c>
      <c r="G7" s="5" t="n">
        <v>-10038443</v>
      </c>
      <c r="H7" s="5" t="n">
        <v>-12456727</v>
      </c>
      <c r="I7" s="6" t="n">
        <v>-9668994</v>
      </c>
    </row>
    <row r="8">
      <c r="A8" s="4" t="inlineStr">
        <is>
          <t>Derivative liabilties</t>
        </is>
      </c>
      <c r="B8" s="5" t="n">
        <v>2241678</v>
      </c>
      <c r="F8" s="5" t="n">
        <v>2241678</v>
      </c>
    </row>
    <row r="9">
      <c r="A9" s="4" t="inlineStr">
        <is>
          <t>Working capital deficit</t>
        </is>
      </c>
      <c r="B9" s="5" t="n">
        <v>-6946774</v>
      </c>
      <c r="F9" s="5" t="n">
        <v>-6946774</v>
      </c>
    </row>
    <row r="10">
      <c r="A10" s="4" t="inlineStr">
        <is>
          <t>Net cash used in operating activities</t>
        </is>
      </c>
      <c r="F10" s="5" t="n">
        <v>-393957</v>
      </c>
      <c r="G10" s="6" t="n">
        <v>-390656</v>
      </c>
    </row>
    <row r="11">
      <c r="A11" s="4" t="inlineStr">
        <is>
          <t>Cash and cash equivalents</t>
        </is>
      </c>
      <c r="B11" s="6" t="n">
        <v>88932</v>
      </c>
      <c r="F11" s="6" t="n">
        <v>88932</v>
      </c>
      <c r="H11" s="6" t="n">
        <v>36516</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Jun. 30, 2021</t>
        </is>
      </c>
      <c r="C1" s="2" t="inlineStr">
        <is>
          <t>Dec. 31, 2020</t>
        </is>
      </c>
    </row>
    <row r="2">
      <c r="A2" s="4" t="inlineStr">
        <is>
          <t>Derivative Liability</t>
        </is>
      </c>
      <c r="B2" s="6" t="n">
        <v>1728274</v>
      </c>
    </row>
    <row r="3">
      <c r="A3" s="4" t="inlineStr">
        <is>
          <t>Derivative Liability</t>
        </is>
      </c>
      <c r="B3" s="5" t="n">
        <v>0</v>
      </c>
      <c r="C3" s="6" t="n">
        <v>3845662</v>
      </c>
    </row>
    <row r="4">
      <c r="A4" s="4" t="inlineStr">
        <is>
          <t>Level 1 [Member]</t>
        </is>
      </c>
    </row>
    <row r="5">
      <c r="A5" s="4" t="inlineStr">
        <is>
          <t>Derivative Liability</t>
        </is>
      </c>
      <c r="B5" s="5" t="n">
        <v>0</v>
      </c>
    </row>
    <row r="6">
      <c r="A6" s="4" t="inlineStr">
        <is>
          <t>Level 2 [Member]</t>
        </is>
      </c>
    </row>
    <row r="7">
      <c r="A7" s="4" t="inlineStr">
        <is>
          <t>Derivative Liability</t>
        </is>
      </c>
      <c r="B7" s="5" t="n">
        <v>0</v>
      </c>
    </row>
    <row r="8">
      <c r="A8" s="4" t="inlineStr">
        <is>
          <t>Level 3 [Member]</t>
        </is>
      </c>
    </row>
    <row r="9">
      <c r="A9" s="4" t="inlineStr">
        <is>
          <t>Derivative Liability</t>
        </is>
      </c>
      <c r="B9"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ignificant Accounting Policies (Details 1)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ignificant Accounting Policies</t>
        </is>
      </c>
    </row>
    <row r="4">
      <c r="A4" s="4" t="inlineStr">
        <is>
          <t>Balance, beginning of year</t>
        </is>
      </c>
      <c r="D4" s="6" t="n">
        <v>3845662</v>
      </c>
      <c r="E4" s="6" t="n">
        <v>2349471</v>
      </c>
    </row>
    <row r="5">
      <c r="A5" s="4" t="inlineStr">
        <is>
          <t>Additions</t>
        </is>
      </c>
      <c r="D5" s="5" t="n">
        <v>124290</v>
      </c>
      <c r="E5" s="5" t="n">
        <v>261946</v>
      </c>
    </row>
    <row r="6">
      <c r="A6" s="4" t="inlineStr">
        <is>
          <t>Extinguished derivative liability</t>
        </is>
      </c>
      <c r="D6" s="5" t="n">
        <v>-1728274</v>
      </c>
    </row>
    <row r="7">
      <c r="A7" s="4" t="inlineStr">
        <is>
          <t>Change in fair value of derivative liabilities</t>
        </is>
      </c>
      <c r="B7" s="6" t="n">
        <v>-60311</v>
      </c>
      <c r="C7" s="6" t="n">
        <v>-1911951</v>
      </c>
      <c r="D7" s="5" t="n">
        <v>-2241678</v>
      </c>
      <c r="E7" s="5" t="n">
        <v>-585198</v>
      </c>
    </row>
    <row r="8">
      <c r="A8" s="4" t="inlineStr">
        <is>
          <t>Balance, ending of period</t>
        </is>
      </c>
      <c r="D8" s="6" t="n">
        <v>0</v>
      </c>
      <c r="E8" s="6" t="n">
        <v>202621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ignificant Accounting Policies (Details 2)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ignificant Accounting Policies</t>
        </is>
      </c>
    </row>
    <row r="4">
      <c r="A4" s="4" t="inlineStr">
        <is>
          <t>Net income attributable to common shareholders</t>
        </is>
      </c>
      <c r="B4" s="6" t="n">
        <v>75544</v>
      </c>
      <c r="C4" s="6" t="n">
        <v>1461516</v>
      </c>
      <c r="D4" s="6" t="n">
        <v>1818604</v>
      </c>
    </row>
    <row r="5">
      <c r="A5" s="4" t="inlineStr">
        <is>
          <t>Change in fair value of derivative liabilities</t>
        </is>
      </c>
      <c r="B5" s="5" t="n">
        <v>-60311</v>
      </c>
      <c r="C5" s="5" t="n">
        <v>-1911951</v>
      </c>
      <c r="D5" s="5" t="n">
        <v>-2241678</v>
      </c>
      <c r="E5" s="6" t="n">
        <v>-585198</v>
      </c>
    </row>
    <row r="6">
      <c r="A6" s="4" t="inlineStr">
        <is>
          <t>Gain on extinguishment of debt</t>
        </is>
      </c>
      <c r="B6" s="5" t="n">
        <v>-1148554</v>
      </c>
      <c r="C6" s="5" t="n">
        <v>0</v>
      </c>
      <c r="D6" s="5" t="n">
        <v>-1148554</v>
      </c>
    </row>
    <row r="7">
      <c r="A7" s="3" t="inlineStr">
        <is>
          <t>Expense attributable to note derivatives</t>
        </is>
      </c>
    </row>
    <row r="8">
      <c r="A8" s="4" t="inlineStr">
        <is>
          <t>Interest expense</t>
        </is>
      </c>
      <c r="B8" s="5" t="n">
        <v>88756</v>
      </c>
      <c r="C8" s="5" t="n">
        <v>167959</v>
      </c>
      <c r="D8" s="5" t="n">
        <v>216378</v>
      </c>
    </row>
    <row r="9">
      <c r="A9" s="4" t="inlineStr">
        <is>
          <t>Diluted loss attributable to common shareholders</t>
        </is>
      </c>
      <c r="B9" s="6" t="n">
        <v>-1044565</v>
      </c>
      <c r="C9" s="6" t="n">
        <v>-282476</v>
      </c>
      <c r="D9" s="6" t="n">
        <v>-1355250</v>
      </c>
    </row>
    <row r="10">
      <c r="A10" s="4" t="inlineStr">
        <is>
          <t>Basic shares outstanding</t>
        </is>
      </c>
      <c r="B10" s="5" t="n">
        <v>3691248</v>
      </c>
      <c r="C10" s="5" t="n">
        <v>278128</v>
      </c>
      <c r="D10" s="5" t="n">
        <v>1994429</v>
      </c>
    </row>
    <row r="11">
      <c r="A11" s="4" t="inlineStr">
        <is>
          <t>Derivative notes and interest shares</t>
        </is>
      </c>
      <c r="B11" s="5" t="n">
        <v>4639561</v>
      </c>
      <c r="C11" s="5" t="n">
        <v>16686343</v>
      </c>
      <c r="D11" s="5" t="n">
        <v>5831493</v>
      </c>
    </row>
    <row r="12">
      <c r="A12" s="4" t="inlineStr">
        <is>
          <t>Diluted shares outstanding</t>
        </is>
      </c>
      <c r="B12" s="5" t="n">
        <v>8330809</v>
      </c>
      <c r="C12" s="5" t="n">
        <v>16964471</v>
      </c>
      <c r="D12" s="5" t="n">
        <v>7825922</v>
      </c>
    </row>
    <row r="13">
      <c r="A13" s="4" t="inlineStr">
        <is>
          <t>Diluted loss per share</t>
        </is>
      </c>
      <c r="B13" s="7" t="n">
        <v>-0.13</v>
      </c>
      <c r="C13" s="7" t="n">
        <v>-0.02</v>
      </c>
      <c r="D13" s="7" t="n">
        <v>-0.17</v>
      </c>
      <c r="E13" s="7" t="n">
        <v>-1.3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Significant Accounting Policie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Accrued warranty costs</t>
        </is>
      </c>
      <c r="B3" s="6" t="n">
        <v>91531</v>
      </c>
      <c r="D3" s="6" t="n">
        <v>91531</v>
      </c>
      <c r="F3" s="6" t="n">
        <v>91531</v>
      </c>
    </row>
    <row r="4">
      <c r="A4" s="4" t="inlineStr">
        <is>
          <t>Amortization expense</t>
        </is>
      </c>
      <c r="B4" s="6" t="n">
        <v>4688</v>
      </c>
      <c r="C4" s="6" t="n">
        <v>4313</v>
      </c>
      <c r="D4" s="6" t="n">
        <v>9250</v>
      </c>
      <c r="E4" s="6" t="n">
        <v>8651</v>
      </c>
    </row>
    <row r="5">
      <c r="A5" s="4" t="inlineStr">
        <is>
          <t>Common share excluded from diluted earnings per share</t>
        </is>
      </c>
      <c r="B5" s="5" t="n">
        <v>3526733</v>
      </c>
      <c r="C5" s="5" t="n">
        <v>250834</v>
      </c>
      <c r="D5" s="5" t="n">
        <v>3526733</v>
      </c>
      <c r="E5" s="5" t="n">
        <v>16937178</v>
      </c>
    </row>
    <row r="6">
      <c r="A6" s="4" t="inlineStr">
        <is>
          <t>Inventory raw materials</t>
        </is>
      </c>
      <c r="B6" s="6" t="n">
        <v>44311</v>
      </c>
      <c r="D6" s="6" t="n">
        <v>44311</v>
      </c>
      <c r="F6" s="5" t="n">
        <v>48734</v>
      </c>
    </row>
    <row r="7">
      <c r="A7" s="4" t="inlineStr">
        <is>
          <t>Inventory in process</t>
        </is>
      </c>
      <c r="B7" s="5" t="n">
        <v>3709</v>
      </c>
      <c r="D7" s="5" t="n">
        <v>3709</v>
      </c>
      <c r="F7" s="5" t="n">
        <v>4843</v>
      </c>
    </row>
    <row r="8">
      <c r="A8" s="4" t="inlineStr">
        <is>
          <t>Inventory finished goods</t>
        </is>
      </c>
      <c r="B8" s="5" t="n">
        <v>18246</v>
      </c>
      <c r="D8" s="5" t="n">
        <v>18246</v>
      </c>
      <c r="F8" s="6" t="n">
        <v>12079</v>
      </c>
    </row>
    <row r="9">
      <c r="A9" s="4" t="inlineStr">
        <is>
          <t>Depreciation expense</t>
        </is>
      </c>
      <c r="B9" s="5" t="n">
        <v>367</v>
      </c>
      <c r="C9" s="6" t="n">
        <v>7315</v>
      </c>
      <c r="D9" s="5" t="n">
        <v>1355</v>
      </c>
      <c r="E9" s="6" t="n">
        <v>13698</v>
      </c>
    </row>
    <row r="10">
      <c r="A10" s="4" t="inlineStr">
        <is>
          <t>Proceeds for research and development expenses</t>
        </is>
      </c>
      <c r="B10" s="5" t="n">
        <v>29886</v>
      </c>
      <c r="C10" s="5" t="n">
        <v>18824</v>
      </c>
      <c r="D10" s="5" t="n">
        <v>60966</v>
      </c>
      <c r="E10" s="5" t="n">
        <v>57334</v>
      </c>
    </row>
    <row r="11">
      <c r="A11" s="4" t="inlineStr">
        <is>
          <t>Research and development expenses</t>
        </is>
      </c>
      <c r="B11" s="5" t="n">
        <v>56215</v>
      </c>
      <c r="C11" s="5" t="n">
        <v>52755</v>
      </c>
      <c r="D11" s="5" t="n">
        <v>100812</v>
      </c>
      <c r="E11" s="5" t="n">
        <v>131560</v>
      </c>
    </row>
    <row r="12">
      <c r="A12" s="4" t="inlineStr">
        <is>
          <t>Royalty revenues</t>
        </is>
      </c>
      <c r="D12" s="5" t="n">
        <v>0</v>
      </c>
      <c r="E12" s="5" t="n">
        <v>0</v>
      </c>
    </row>
    <row r="13">
      <c r="A13" s="4" t="inlineStr">
        <is>
          <t>License fees revenue</t>
        </is>
      </c>
      <c r="B13" s="6" t="n">
        <v>12500</v>
      </c>
      <c r="C13" s="6" t="n">
        <v>12500</v>
      </c>
      <c r="D13" s="6" t="n">
        <v>25000</v>
      </c>
      <c r="E13" s="6" t="n">
        <v>25000</v>
      </c>
    </row>
    <row r="14">
      <c r="A14" s="4" t="inlineStr">
        <is>
          <t>Estimated useful lives of patents</t>
        </is>
      </c>
      <c r="D14" s="4" t="inlineStr">
        <is>
          <t>17 years</t>
        </is>
      </c>
    </row>
    <row r="15">
      <c r="A15" s="4" t="inlineStr">
        <is>
          <t>Leasehold Improvements [Member]</t>
        </is>
      </c>
    </row>
    <row r="16">
      <c r="A16" s="4" t="inlineStr">
        <is>
          <t>Property plant and equipment, estimated useful lives</t>
        </is>
      </c>
      <c r="D16" s="4" t="inlineStr">
        <is>
          <t>the shorter of their estimated useful lives of 5 years or the related lease term</t>
        </is>
      </c>
    </row>
    <row r="17">
      <c r="A17" s="4" t="inlineStr">
        <is>
          <t>Minimum [Member]</t>
        </is>
      </c>
    </row>
    <row r="18">
      <c r="A18" s="4" t="inlineStr">
        <is>
          <t>Property and equipment estimated useful life</t>
        </is>
      </c>
      <c r="D18" s="4" t="inlineStr">
        <is>
          <t>3 years</t>
        </is>
      </c>
    </row>
    <row r="19">
      <c r="A19" s="4" t="inlineStr">
        <is>
          <t>Maximum [Member]</t>
        </is>
      </c>
    </row>
    <row r="20">
      <c r="A20" s="4" t="inlineStr">
        <is>
          <t>Property and equipment estimated useful life</t>
        </is>
      </c>
      <c r="D20" s="4" t="inlineStr">
        <is>
          <t>7 years</t>
        </is>
      </c>
    </row>
    <row r="21">
      <c r="A21" s="4" t="inlineStr">
        <is>
          <t>Zhejiang MENRED Environmental Tech Co, Ltd [Member] | License and Supply Agreement [Member]</t>
        </is>
      </c>
    </row>
    <row r="22">
      <c r="A22" s="4" t="inlineStr">
        <is>
          <t>Agreement, description</t>
        </is>
      </c>
      <c r="D22" s="4" t="inlineStr">
        <is>
          <t>the Company is required to purchase 50,000 square meters of Product from Menred for delivery as an annual minimum with a 10,000 square meter minimum order quantity per delivery. The Agreement has a ten-year term with mutually agreed upon five-year extensions</t>
        </is>
      </c>
    </row>
    <row r="23">
      <c r="A23" s="4" t="inlineStr">
        <is>
          <t>Account receivables [Member]</t>
        </is>
      </c>
    </row>
    <row r="24">
      <c r="A24" s="4" t="inlineStr">
        <is>
          <t>Concentration of risk, percentage</t>
        </is>
      </c>
      <c r="D24" s="4" t="inlineStr">
        <is>
          <t>100.00%</t>
        </is>
      </c>
      <c r="F24" s="4" t="inlineStr">
        <is>
          <t>100.00%</t>
        </is>
      </c>
    </row>
    <row r="25">
      <c r="A25" s="4" t="inlineStr">
        <is>
          <t>Number of customers</t>
        </is>
      </c>
      <c r="F25" s="4" t="inlineStr">
        <is>
          <t>2</t>
        </is>
      </c>
    </row>
    <row r="26">
      <c r="A26" s="4" t="inlineStr">
        <is>
          <t>Revenue [Member]</t>
        </is>
      </c>
    </row>
    <row r="27">
      <c r="A27" s="4" t="inlineStr">
        <is>
          <t>Concentration of risk, percentage</t>
        </is>
      </c>
      <c r="D27" s="4" t="inlineStr">
        <is>
          <t>74.00%</t>
        </is>
      </c>
      <c r="E27" s="4" t="inlineStr">
        <is>
          <t>75.00%</t>
        </is>
      </c>
    </row>
    <row r="28">
      <c r="A28" s="4" t="inlineStr">
        <is>
          <t>Number of customers</t>
        </is>
      </c>
      <c r="D28" s="4" t="inlineStr">
        <is>
          <t>3</t>
        </is>
      </c>
      <c r="E28" s="4" t="inlineStr">
        <is>
          <t>5</t>
        </is>
      </c>
    </row>
    <row r="29">
      <c r="A29" s="4" t="inlineStr">
        <is>
          <t>Intangible Assets [Member]</t>
        </is>
      </c>
    </row>
    <row r="30">
      <c r="A30" s="4" t="inlineStr">
        <is>
          <t>Amortization expense</t>
        </is>
      </c>
      <c r="D30" s="6" t="n">
        <v>18200</v>
      </c>
      <c r="E30" s="6" t="n">
        <v>182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Accrued Expenses Other (Details) - USD ($)</t>
        </is>
      </c>
      <c r="B1" s="2" t="inlineStr">
        <is>
          <t>Jun. 30, 2021</t>
        </is>
      </c>
      <c r="C1" s="2" t="inlineStr">
        <is>
          <t>Dec. 31, 2020</t>
        </is>
      </c>
    </row>
    <row r="2">
      <c r="A2" s="3" t="inlineStr">
        <is>
          <t>Accrued Expenses Other</t>
        </is>
      </c>
    </row>
    <row r="3">
      <c r="A3" s="4" t="inlineStr">
        <is>
          <t>Accrued expenses, other</t>
        </is>
      </c>
      <c r="B3" s="6" t="n">
        <v>224404</v>
      </c>
      <c r="C3" s="6" t="n">
        <v>185656</v>
      </c>
    </row>
    <row r="4">
      <c r="A4" s="4" t="inlineStr">
        <is>
          <t>Accrued interest</t>
        </is>
      </c>
      <c r="B4" s="5" t="n">
        <v>821620</v>
      </c>
      <c r="C4" s="5" t="n">
        <v>1238553</v>
      </c>
    </row>
    <row r="5">
      <c r="A5" s="4" t="inlineStr">
        <is>
          <t>Accrued warranty costs</t>
        </is>
      </c>
      <c r="B5" s="5" t="n">
        <v>91531</v>
      </c>
      <c r="C5" s="5" t="n">
        <v>91531</v>
      </c>
    </row>
    <row r="6">
      <c r="A6" s="4" t="inlineStr">
        <is>
          <t>Total accrued Expenses</t>
        </is>
      </c>
      <c r="B6" s="6" t="n">
        <v>1137555</v>
      </c>
      <c r="C6" s="6" t="n">
        <v>15157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6" customWidth="1" min="1" max="1"/>
    <col width="16" customWidth="1" min="2" max="2"/>
    <col width="13" customWidth="1" min="3" max="3"/>
    <col width="80"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Related Party Transactions (Details Narrative) - USD ($)</t>
        </is>
      </c>
      <c r="B1" s="2" t="inlineStr">
        <is>
          <t>Oct. 12, 2019</t>
        </is>
      </c>
      <c r="C1" s="2" t="inlineStr">
        <is>
          <t>May 31, 2019</t>
        </is>
      </c>
      <c r="D1" s="2" t="inlineStr">
        <is>
          <t>Jun. 24, 2016</t>
        </is>
      </c>
      <c r="E1" s="2" t="inlineStr">
        <is>
          <t>Feb. 27, 2015</t>
        </is>
      </c>
      <c r="F1" s="2" t="inlineStr">
        <is>
          <t>Jun. 30, 2021</t>
        </is>
      </c>
      <c r="G1" s="2" t="inlineStr">
        <is>
          <t>Jun. 30, 2020</t>
        </is>
      </c>
      <c r="H1" s="2" t="inlineStr">
        <is>
          <t>Jun. 30, 2021</t>
        </is>
      </c>
      <c r="I1" s="2" t="inlineStr">
        <is>
          <t>Jun. 30, 2020</t>
        </is>
      </c>
      <c r="J1" s="2" t="inlineStr">
        <is>
          <t>Dec. 31, 2020</t>
        </is>
      </c>
    </row>
    <row r="2">
      <c r="A2" s="4" t="inlineStr">
        <is>
          <t>Rent expense</t>
        </is>
      </c>
      <c r="F2" s="6" t="n">
        <v>12198</v>
      </c>
      <c r="G2" s="6" t="n">
        <v>12198</v>
      </c>
      <c r="H2" s="6" t="n">
        <v>24396</v>
      </c>
      <c r="I2" s="6" t="n">
        <v>24396</v>
      </c>
    </row>
    <row r="3">
      <c r="A3" s="4" t="inlineStr">
        <is>
          <t>Debt instrument, principal amount</t>
        </is>
      </c>
      <c r="F3" s="5" t="n">
        <v>2164897</v>
      </c>
      <c r="H3" s="6" t="n">
        <v>2164897</v>
      </c>
    </row>
    <row r="4">
      <c r="A4" s="4" t="inlineStr">
        <is>
          <t>Lease term description</t>
        </is>
      </c>
      <c r="H4" s="4" t="inlineStr">
        <is>
          <t>The lease term will terminate upon 30 days’ written notice from landlord or 90 days written termination</t>
        </is>
      </c>
    </row>
    <row r="5">
      <c r="A5" s="4" t="inlineStr">
        <is>
          <t>Building [Member]</t>
        </is>
      </c>
    </row>
    <row r="6">
      <c r="A6" s="4" t="inlineStr">
        <is>
          <t>Monthly rent expense</t>
        </is>
      </c>
      <c r="H6" s="6" t="n">
        <v>4066</v>
      </c>
    </row>
    <row r="7">
      <c r="A7" s="4" t="inlineStr">
        <is>
          <t>Dais Holdings structure [Member]</t>
        </is>
      </c>
    </row>
    <row r="8">
      <c r="A8" s="4" t="inlineStr">
        <is>
          <t>Professional and other fees</t>
        </is>
      </c>
      <c r="C8" s="6" t="n">
        <v>150000</v>
      </c>
    </row>
    <row r="9">
      <c r="A9" s="4" t="inlineStr">
        <is>
          <t>Mr. Tangredi [Member]</t>
        </is>
      </c>
    </row>
    <row r="10">
      <c r="A10" s="4" t="inlineStr">
        <is>
          <t>Unpaid compensation</t>
        </is>
      </c>
      <c r="E10" s="6" t="n">
        <v>500000</v>
      </c>
    </row>
    <row r="11">
      <c r="A11" s="4" t="inlineStr">
        <is>
          <t>Converted unpaid compensation into common stock</t>
        </is>
      </c>
      <c r="E11" s="6" t="n">
        <v>100000</v>
      </c>
      <c r="H11" s="6" t="n">
        <v>100000</v>
      </c>
    </row>
    <row r="12">
      <c r="A12" s="4" t="inlineStr">
        <is>
          <t>Voting right</t>
        </is>
      </c>
      <c r="E12" s="4" t="inlineStr">
        <is>
          <t>40.00%</t>
        </is>
      </c>
    </row>
    <row r="13">
      <c r="A13" s="4" t="inlineStr">
        <is>
          <t>Conversion rate</t>
        </is>
      </c>
      <c r="E13" s="4" t="inlineStr">
        <is>
          <t>75.00%</t>
        </is>
      </c>
    </row>
    <row r="14">
      <c r="A14" s="4" t="inlineStr">
        <is>
          <t>Cash payment</t>
        </is>
      </c>
      <c r="E14" s="4" t="inlineStr">
        <is>
          <t>20.00%</t>
        </is>
      </c>
    </row>
    <row r="15">
      <c r="A15" s="4" t="inlineStr">
        <is>
          <t>Conversion price</t>
        </is>
      </c>
      <c r="J15" s="7" t="n">
        <v>1.5</v>
      </c>
    </row>
    <row r="16">
      <c r="A16" s="4" t="inlineStr">
        <is>
          <t>Patricia Tangredi [Member] | Loan And Security Agreement [Member]</t>
        </is>
      </c>
    </row>
    <row r="17">
      <c r="A17" s="4" t="inlineStr">
        <is>
          <t>Debt instrument maturity date</t>
        </is>
      </c>
      <c r="D17" s="4" t="inlineStr">
        <is>
          <t>Oct. 31,
		2016</t>
        </is>
      </c>
    </row>
    <row r="18">
      <c r="A18" s="4" t="inlineStr">
        <is>
          <t>Interest rate</t>
        </is>
      </c>
      <c r="D18" s="4" t="inlineStr">
        <is>
          <t>12.00%</t>
        </is>
      </c>
    </row>
    <row r="19">
      <c r="A19" s="4" t="inlineStr">
        <is>
          <t>Senior secured promissory note</t>
        </is>
      </c>
      <c r="D19" s="6" t="n">
        <v>150000</v>
      </c>
    </row>
    <row r="20">
      <c r="A20" s="4" t="inlineStr">
        <is>
          <t>Senior secured debt, minimum interest payment</t>
        </is>
      </c>
      <c r="D20" s="5" t="n">
        <v>2000</v>
      </c>
    </row>
    <row r="21">
      <c r="A21" s="4" t="inlineStr">
        <is>
          <t>Extended maturity date</t>
        </is>
      </c>
      <c r="H21" s="4" t="inlineStr">
        <is>
          <t>Oct. 31,
		2020</t>
        </is>
      </c>
    </row>
    <row r="22">
      <c r="A22" s="4" t="inlineStr">
        <is>
          <t>Exceeding amount</t>
        </is>
      </c>
      <c r="H22" s="6" t="n">
        <v>1000000</v>
      </c>
    </row>
    <row r="23">
      <c r="A23" s="4" t="inlineStr">
        <is>
          <t>Principal loan amount</t>
        </is>
      </c>
      <c r="D23" s="6" t="n">
        <v>150000</v>
      </c>
    </row>
    <row r="24">
      <c r="A24" s="4" t="inlineStr">
        <is>
          <t>Interest expense</t>
        </is>
      </c>
      <c r="F24" s="5" t="n">
        <v>66370</v>
      </c>
      <c r="G24" s="5" t="n">
        <v>57866</v>
      </c>
      <c r="H24" s="5" t="n">
        <v>130353</v>
      </c>
      <c r="I24" s="5" t="n">
        <v>113526</v>
      </c>
    </row>
    <row r="25">
      <c r="A25" s="4" t="inlineStr">
        <is>
          <t>Accrued interest</t>
        </is>
      </c>
      <c r="F25" s="5" t="n">
        <v>808842</v>
      </c>
      <c r="H25" s="5" t="n">
        <v>808842</v>
      </c>
      <c r="J25" s="6" t="n">
        <v>678489</v>
      </c>
    </row>
    <row r="26">
      <c r="A26" s="4" t="inlineStr">
        <is>
          <t>Description for the terms of repayment of senior debt</t>
        </is>
      </c>
      <c r="D26" s="4" t="inlineStr">
        <is>
          <t>the Company is to pay the Holder the principal amount of $150,000 plus all interest due thereon in accordance with terms and conditions of the Security Agreement on the earlier of: (i) the date upon which the Company secures funds, regardless of source, equal</t>
        </is>
      </c>
    </row>
    <row r="27">
      <c r="A27" s="4" t="inlineStr">
        <is>
          <t>Chief Executive Officer [Member]</t>
        </is>
      </c>
    </row>
    <row r="28">
      <c r="A28" s="4" t="inlineStr">
        <is>
          <t>Debt instrument maturity date</t>
        </is>
      </c>
      <c r="B28" s="4" t="inlineStr">
        <is>
          <t>Oct. 12,
		2021</t>
        </is>
      </c>
    </row>
    <row r="29">
      <c r="A29" s="4" t="inlineStr">
        <is>
          <t>Interest expense</t>
        </is>
      </c>
      <c r="F29" s="5" t="n">
        <v>150</v>
      </c>
      <c r="G29" s="6" t="n">
        <v>150</v>
      </c>
      <c r="H29" s="5" t="n">
        <v>300</v>
      </c>
      <c r="I29" s="6" t="n">
        <v>300</v>
      </c>
    </row>
    <row r="30">
      <c r="A30" s="4" t="inlineStr">
        <is>
          <t>Accrued interest</t>
        </is>
      </c>
      <c r="F30" s="5" t="n">
        <v>1050</v>
      </c>
      <c r="H30" s="5" t="n">
        <v>1050</v>
      </c>
      <c r="J30" s="5" t="n">
        <v>750</v>
      </c>
    </row>
    <row r="31">
      <c r="A31" s="4" t="inlineStr">
        <is>
          <t>Interest bearing per year</t>
        </is>
      </c>
      <c r="B31" s="4" t="inlineStr">
        <is>
          <t>10.00%</t>
        </is>
      </c>
    </row>
    <row r="32">
      <c r="A32" s="4" t="inlineStr">
        <is>
          <t>Accrued compensation</t>
        </is>
      </c>
      <c r="F32" s="6" t="n">
        <v>2031376</v>
      </c>
      <c r="H32" s="6" t="n">
        <v>2031376</v>
      </c>
      <c r="J32" s="6" t="n">
        <v>1983639</v>
      </c>
    </row>
    <row r="33">
      <c r="A33" s="4" t="inlineStr">
        <is>
          <t>Promissory note</t>
        </is>
      </c>
      <c r="B33" s="6" t="n">
        <v>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BALANCE SHEETS (Parenthetical) - USD ($)</t>
        </is>
      </c>
      <c r="B1" s="2" t="inlineStr">
        <is>
          <t>Jun. 30, 2021</t>
        </is>
      </c>
      <c r="C1" s="2" t="inlineStr">
        <is>
          <t>Dec. 31, 2020</t>
        </is>
      </c>
    </row>
    <row r="2">
      <c r="A2" s="4" t="inlineStr">
        <is>
          <t>Common stock, shares par value</t>
        </is>
      </c>
      <c r="B2" s="7" t="n">
        <v>0.01</v>
      </c>
      <c r="C2" s="7" t="n">
        <v>0.01</v>
      </c>
    </row>
    <row r="3">
      <c r="A3" s="4" t="inlineStr">
        <is>
          <t>Common stock, shares authorized</t>
        </is>
      </c>
      <c r="B3" s="5" t="n">
        <v>1100000000</v>
      </c>
      <c r="C3" s="5" t="n">
        <v>1100000000</v>
      </c>
    </row>
    <row r="4">
      <c r="A4" s="4" t="inlineStr">
        <is>
          <t>Common stock, shares issued</t>
        </is>
      </c>
      <c r="B4" s="5" t="n">
        <v>9415425</v>
      </c>
      <c r="C4" s="5" t="n">
        <v>278757</v>
      </c>
    </row>
    <row r="5">
      <c r="A5" s="4" t="inlineStr">
        <is>
          <t>Common stock, shares outstanding</t>
        </is>
      </c>
      <c r="B5" s="5" t="n">
        <v>9414796</v>
      </c>
      <c r="C5" s="5" t="n">
        <v>278128</v>
      </c>
    </row>
    <row r="6">
      <c r="A6" s="4" t="inlineStr">
        <is>
          <t>Treasury stock shares</t>
        </is>
      </c>
      <c r="B6" s="5" t="n">
        <v>629</v>
      </c>
      <c r="C6" s="5" t="n">
        <v>629</v>
      </c>
    </row>
    <row r="7">
      <c r="A7" s="4" t="inlineStr">
        <is>
          <t>Related party payables included in accounts payable</t>
        </is>
      </c>
      <c r="B7" s="6" t="n">
        <v>301962</v>
      </c>
      <c r="C7" s="6" t="n">
        <v>305081</v>
      </c>
    </row>
    <row r="8">
      <c r="A8" s="4" t="inlineStr">
        <is>
          <t>Interest payable, related party included in accrued expenses</t>
        </is>
      </c>
      <c r="B8" s="6" t="n">
        <v>809892</v>
      </c>
      <c r="C8" s="6" t="n">
        <v>679239</v>
      </c>
    </row>
    <row r="9">
      <c r="A9" s="4" t="inlineStr">
        <is>
          <t>Preferred Stock Series A [Member]</t>
        </is>
      </c>
    </row>
    <row r="10">
      <c r="A10" s="4" t="inlineStr">
        <is>
          <t>Preferred stock, shares par value</t>
        </is>
      </c>
      <c r="B10" s="7" t="n">
        <v>0.01</v>
      </c>
      <c r="C10" s="7" t="n">
        <v>0.01</v>
      </c>
    </row>
    <row r="11">
      <c r="A11" s="4" t="inlineStr">
        <is>
          <t>Preferred stock, shares authorized</t>
        </is>
      </c>
      <c r="B11" s="5" t="n">
        <v>2000000</v>
      </c>
      <c r="C11" s="5" t="n">
        <v>2000000</v>
      </c>
    </row>
    <row r="12">
      <c r="A12" s="4" t="inlineStr">
        <is>
          <t>Preferred stock, shares issued</t>
        </is>
      </c>
      <c r="B12" s="5" t="n">
        <v>0</v>
      </c>
      <c r="C12" s="5" t="n">
        <v>0</v>
      </c>
    </row>
    <row r="13">
      <c r="A13" s="4" t="inlineStr">
        <is>
          <t>Preferred stock, shares outstanding</t>
        </is>
      </c>
      <c r="B13" s="5" t="n">
        <v>0</v>
      </c>
      <c r="C13" s="5" t="n">
        <v>0</v>
      </c>
    </row>
    <row r="14">
      <c r="A14" s="4" t="inlineStr">
        <is>
          <t>Preferred Stock, Series B [Member]</t>
        </is>
      </c>
    </row>
    <row r="15">
      <c r="A15" s="4" t="inlineStr">
        <is>
          <t>Preferred stock, shares par value</t>
        </is>
      </c>
      <c r="B15" s="7" t="n">
        <v>0.01</v>
      </c>
      <c r="C15" s="7" t="n">
        <v>0.01</v>
      </c>
    </row>
    <row r="16">
      <c r="A16" s="4" t="inlineStr">
        <is>
          <t>Preferred stock, shares authorized</t>
        </is>
      </c>
      <c r="B16" s="5" t="n">
        <v>10000</v>
      </c>
      <c r="C16" s="5" t="n">
        <v>10000</v>
      </c>
    </row>
    <row r="17">
      <c r="A17" s="4" t="inlineStr">
        <is>
          <t>Preferred stock, shares issued</t>
        </is>
      </c>
      <c r="B17" s="5" t="n">
        <v>10</v>
      </c>
      <c r="C17" s="5" t="n">
        <v>10</v>
      </c>
    </row>
    <row r="18">
      <c r="A18" s="4" t="inlineStr">
        <is>
          <t>Preferred stock, shares outstanding</t>
        </is>
      </c>
      <c r="B18" s="5" t="n">
        <v>10</v>
      </c>
      <c r="C18" s="5" t="n">
        <v>10</v>
      </c>
    </row>
    <row r="19">
      <c r="A19" s="4" t="inlineStr">
        <is>
          <t>Preferred Stock Undesignated [Member]</t>
        </is>
      </c>
    </row>
    <row r="20">
      <c r="A20" s="4" t="inlineStr">
        <is>
          <t>Preferred stock, shares par value</t>
        </is>
      </c>
      <c r="B20" s="7" t="n">
        <v>0.01</v>
      </c>
      <c r="C20" s="7" t="n">
        <v>0.01</v>
      </c>
    </row>
    <row r="21">
      <c r="A21" s="4" t="inlineStr">
        <is>
          <t>Preferred stock, shares authorized</t>
        </is>
      </c>
      <c r="B21" s="5" t="n">
        <v>7990000</v>
      </c>
      <c r="C21" s="5" t="n">
        <v>7990000</v>
      </c>
    </row>
    <row r="22">
      <c r="A22" s="4" t="inlineStr">
        <is>
          <t>Preferred stock, shares issued</t>
        </is>
      </c>
      <c r="B22" s="5" t="n">
        <v>0</v>
      </c>
      <c r="C22" s="5" t="n">
        <v>0</v>
      </c>
    </row>
    <row r="23">
      <c r="A23" s="4" t="inlineStr">
        <is>
          <t>Preferred stock, shares outstanding</t>
        </is>
      </c>
      <c r="B23" s="5" t="n">
        <v>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0" customWidth="1" min="1" max="1"/>
    <col width="44" customWidth="1" min="2" max="2"/>
    <col width="80" customWidth="1" min="3" max="3"/>
    <col width="37" customWidth="1" min="4" max="4"/>
  </cols>
  <sheetData>
    <row r="1">
      <c r="A1" s="1" t="inlineStr">
        <is>
          <t>Equity Transactions (Details Narrative)</t>
        </is>
      </c>
      <c r="B1" s="2" t="inlineStr">
        <is>
          <t>3 Months Ended</t>
        </is>
      </c>
      <c r="C1" s="2" t="inlineStr">
        <is>
          <t>6 Months Ended</t>
        </is>
      </c>
    </row>
    <row r="2">
      <c r="B2" s="2" t="inlineStr">
        <is>
          <t>Jun. 30, 2021USD ($)integer$ / sharesshares</t>
        </is>
      </c>
      <c r="C2" s="2" t="inlineStr">
        <is>
          <t>Jun. 30, 2021USD ($)integer$ / sharesshares</t>
        </is>
      </c>
      <c r="D2" s="2" t="inlineStr">
        <is>
          <t>Dec. 31, 2020integer$ / sharesshares</t>
        </is>
      </c>
    </row>
    <row r="3">
      <c r="A3" s="4" t="inlineStr">
        <is>
          <t>Common stock par value | $ / shares</t>
        </is>
      </c>
      <c r="B3" s="7" t="n">
        <v>0.01</v>
      </c>
      <c r="C3" s="7" t="n">
        <v>0.01</v>
      </c>
      <c r="D3" s="7" t="n">
        <v>0.01</v>
      </c>
    </row>
    <row r="4">
      <c r="A4" s="4" t="inlineStr">
        <is>
          <t>Common stock shares issued, shares</t>
        </is>
      </c>
      <c r="B4" s="5" t="n">
        <v>9415425</v>
      </c>
      <c r="C4" s="5" t="n">
        <v>9415425</v>
      </c>
      <c r="D4" s="5" t="n">
        <v>278757</v>
      </c>
    </row>
    <row r="5">
      <c r="A5" s="4" t="inlineStr">
        <is>
          <t>Common stock purchase warrants</t>
        </is>
      </c>
      <c r="B5" s="5" t="n">
        <v>3576733</v>
      </c>
      <c r="C5" s="5" t="n">
        <v>3576733</v>
      </c>
    </row>
    <row r="6">
      <c r="A6" s="4" t="inlineStr">
        <is>
          <t>Common stock shares issued, amount | $</t>
        </is>
      </c>
      <c r="B6" s="6" t="n">
        <v>1829534</v>
      </c>
      <c r="C6" s="6" t="n">
        <v>1829534</v>
      </c>
    </row>
    <row r="7">
      <c r="A7" s="4" t="inlineStr">
        <is>
          <t>Common stock purchase warrants, amount | $</t>
        </is>
      </c>
      <c r="B7" s="6" t="n">
        <v>857600</v>
      </c>
      <c r="C7" s="6" t="n">
        <v>857600</v>
      </c>
    </row>
    <row r="8">
      <c r="A8" s="4" t="inlineStr">
        <is>
          <t>Common stock shares issued, shares</t>
        </is>
      </c>
      <c r="B8" s="5" t="n">
        <v>2100000</v>
      </c>
      <c r="C8" s="5" t="n">
        <v>2100000</v>
      </c>
    </row>
    <row r="9">
      <c r="A9" s="4" t="inlineStr">
        <is>
          <t>Common stock shares issued, amount | $</t>
        </is>
      </c>
      <c r="B9" s="6" t="n">
        <v>567000</v>
      </c>
      <c r="C9" s="6" t="n">
        <v>567000</v>
      </c>
    </row>
    <row r="10">
      <c r="A10" s="4" t="inlineStr">
        <is>
          <t>Common stock shares authorized</t>
        </is>
      </c>
      <c r="B10" s="5" t="n">
        <v>1100000000</v>
      </c>
      <c r="C10" s="5" t="n">
        <v>1100000000</v>
      </c>
      <c r="D10" s="5" t="n">
        <v>1100000000</v>
      </c>
    </row>
    <row r="11">
      <c r="A11" s="4" t="inlineStr">
        <is>
          <t>Shares and warrants issued for settlement of debt</t>
        </is>
      </c>
      <c r="B11" s="5" t="n">
        <v>7036668</v>
      </c>
      <c r="C11" s="5" t="n">
        <v>7036668</v>
      </c>
    </row>
    <row r="12">
      <c r="A12" s="4" t="inlineStr">
        <is>
          <t>Volatility rate</t>
        </is>
      </c>
      <c r="C12" s="4" t="inlineStr">
        <is>
          <t>315.00%</t>
        </is>
      </c>
    </row>
    <row r="13">
      <c r="A13" s="4" t="inlineStr">
        <is>
          <t>Expected life</t>
        </is>
      </c>
      <c r="C13" s="4" t="inlineStr">
        <is>
          <t>17 years</t>
        </is>
      </c>
    </row>
    <row r="14">
      <c r="A14" s="4" t="inlineStr">
        <is>
          <t>Dividend yield</t>
        </is>
      </c>
      <c r="C14" s="4" t="inlineStr">
        <is>
          <t>0.00%</t>
        </is>
      </c>
    </row>
    <row r="15">
      <c r="A15" s="4" t="inlineStr">
        <is>
          <t>Debt [Member]</t>
        </is>
      </c>
    </row>
    <row r="16">
      <c r="A16" s="4" t="inlineStr">
        <is>
          <t>Fair value of warrants | $</t>
        </is>
      </c>
      <c r="B16" s="6" t="n">
        <v>857600</v>
      </c>
      <c r="C16" s="6" t="n">
        <v>857600</v>
      </c>
    </row>
    <row r="17">
      <c r="A17" s="4" t="inlineStr">
        <is>
          <t>Risk free interest rate</t>
        </is>
      </c>
      <c r="C17" s="4" t="inlineStr">
        <is>
          <t>0.05%</t>
        </is>
      </c>
    </row>
    <row r="18">
      <c r="A18" s="4" t="inlineStr">
        <is>
          <t>Volatility rate</t>
        </is>
      </c>
      <c r="C18" s="4" t="inlineStr">
        <is>
          <t>367.00%</t>
        </is>
      </c>
    </row>
    <row r="19">
      <c r="A19" s="4" t="inlineStr">
        <is>
          <t>Expected life</t>
        </is>
      </c>
      <c r="C19" s="4" t="inlineStr">
        <is>
          <t>11 years 6 months</t>
        </is>
      </c>
    </row>
    <row r="20">
      <c r="A20" s="4" t="inlineStr">
        <is>
          <t>Dividend yield</t>
        </is>
      </c>
      <c r="C20" s="4" t="inlineStr">
        <is>
          <t>0.00%</t>
        </is>
      </c>
    </row>
    <row r="21">
      <c r="A21" s="4" t="inlineStr">
        <is>
          <t>Warrant expiry date</t>
        </is>
      </c>
      <c r="C21" s="4" t="inlineStr">
        <is>
          <t>June 30, 2022</t>
        </is>
      </c>
    </row>
    <row r="22">
      <c r="A22" s="4" t="inlineStr">
        <is>
          <t>Warrants, per price | $ / shares</t>
        </is>
      </c>
      <c r="B22" s="7" t="n">
        <v>0.3</v>
      </c>
      <c r="C22" s="7" t="n">
        <v>0.3</v>
      </c>
    </row>
    <row r="23">
      <c r="A23" s="4" t="inlineStr">
        <is>
          <t>Warrants [Member]</t>
        </is>
      </c>
    </row>
    <row r="24">
      <c r="A24" s="4" t="inlineStr">
        <is>
          <t>Exercise price | $ / shares</t>
        </is>
      </c>
      <c r="B24" s="7" t="n">
        <v>0.05</v>
      </c>
      <c r="C24" s="7" t="n">
        <v>0.05</v>
      </c>
    </row>
    <row r="25">
      <c r="A25" s="4" t="inlineStr">
        <is>
          <t>Common stock shares issued for service</t>
        </is>
      </c>
      <c r="B25" s="5" t="n">
        <v>700000</v>
      </c>
    </row>
    <row r="26">
      <c r="A26" s="4" t="inlineStr">
        <is>
          <t>Fair value of warrants | $</t>
        </is>
      </c>
      <c r="B26" s="6" t="n">
        <v>184457</v>
      </c>
      <c r="C26" s="6" t="n">
        <v>184457</v>
      </c>
    </row>
    <row r="27">
      <c r="A27" s="4" t="inlineStr">
        <is>
          <t>Risk free interest rate</t>
        </is>
      </c>
      <c r="B27" s="4" t="inlineStr">
        <is>
          <t>0.06%</t>
        </is>
      </c>
    </row>
    <row r="28">
      <c r="A28" s="4" t="inlineStr">
        <is>
          <t>Volatility rate</t>
        </is>
      </c>
      <c r="B28" s="4" t="inlineStr">
        <is>
          <t>376.00%</t>
        </is>
      </c>
    </row>
    <row r="29">
      <c r="A29" s="4" t="inlineStr">
        <is>
          <t>Expected life</t>
        </is>
      </c>
      <c r="B29" s="4" t="inlineStr">
        <is>
          <t>1 year</t>
        </is>
      </c>
    </row>
    <row r="30">
      <c r="A30" s="4" t="inlineStr">
        <is>
          <t>Dividend yield</t>
        </is>
      </c>
      <c r="B30" s="4" t="inlineStr">
        <is>
          <t>0.00%</t>
        </is>
      </c>
    </row>
    <row r="31">
      <c r="A31" s="4" t="inlineStr">
        <is>
          <t>Warrant expiry date</t>
        </is>
      </c>
      <c r="B31" s="4" t="inlineStr">
        <is>
          <t>May 18, 2022</t>
        </is>
      </c>
    </row>
    <row r="32">
      <c r="A32" s="4" t="inlineStr">
        <is>
          <t>Board of Directors [Member]</t>
        </is>
      </c>
    </row>
    <row r="33">
      <c r="A33" s="4" t="inlineStr">
        <is>
          <t>Preferred stock shares authorized</t>
        </is>
      </c>
      <c r="B33" s="5" t="n">
        <v>10000000</v>
      </c>
      <c r="C33" s="5" t="n">
        <v>10000000</v>
      </c>
      <c r="D33" s="5" t="n">
        <v>10000000</v>
      </c>
    </row>
    <row r="34">
      <c r="A34" s="4" t="inlineStr">
        <is>
          <t>Preferred stock, par value | $ / shares</t>
        </is>
      </c>
      <c r="B34" s="7" t="n">
        <v>0.01</v>
      </c>
      <c r="C34" s="7" t="n">
        <v>0.01</v>
      </c>
      <c r="D34" s="7" t="n">
        <v>0.01</v>
      </c>
    </row>
    <row r="35">
      <c r="A35" s="4" t="inlineStr">
        <is>
          <t>Preferred Stock, Series B [Member]</t>
        </is>
      </c>
    </row>
    <row r="36">
      <c r="A36" s="4" t="inlineStr">
        <is>
          <t>Preferred stock, shares par value | $ / shares</t>
        </is>
      </c>
      <c r="B36" s="7" t="n">
        <v>0.01</v>
      </c>
      <c r="C36" s="7" t="n">
        <v>0.01</v>
      </c>
      <c r="D36" s="7" t="n">
        <v>0.01</v>
      </c>
    </row>
    <row r="37">
      <c r="A37" s="4" t="inlineStr">
        <is>
          <t>Preferred stock shares authorized</t>
        </is>
      </c>
      <c r="B37" s="5" t="n">
        <v>10000</v>
      </c>
      <c r="C37" s="5" t="n">
        <v>10000</v>
      </c>
      <c r="D37" s="5" t="n">
        <v>10000</v>
      </c>
    </row>
    <row r="38">
      <c r="A38" s="4" t="inlineStr">
        <is>
          <t>Voting right description</t>
        </is>
      </c>
      <c r="C38" s="4" t="inlineStr">
        <is>
          <t>equal to 51% of the votes to approve certain corporate actions</t>
        </is>
      </c>
    </row>
    <row r="39">
      <c r="A39" s="4" t="inlineStr">
        <is>
          <t>Preferred Stock Undesignated [Member]</t>
        </is>
      </c>
    </row>
    <row r="40">
      <c r="A40" s="4" t="inlineStr">
        <is>
          <t>Class A preferred stock shares</t>
        </is>
      </c>
      <c r="B40" s="5" t="n">
        <v>2000000</v>
      </c>
      <c r="C40" s="5" t="n">
        <v>2000000</v>
      </c>
      <c r="D40" s="5" t="n">
        <v>2000000</v>
      </c>
    </row>
    <row r="41">
      <c r="A41" s="4" t="inlineStr">
        <is>
          <t>Preferred stock, shares par value | $ / shares</t>
        </is>
      </c>
      <c r="B41" s="7" t="n">
        <v>0.01</v>
      </c>
      <c r="C41" s="7" t="n">
        <v>0.01</v>
      </c>
      <c r="D41" s="7" t="n">
        <v>0.01</v>
      </c>
    </row>
    <row r="42">
      <c r="A42" s="4" t="inlineStr">
        <is>
          <t>Preferred stock shares authorized</t>
        </is>
      </c>
      <c r="B42" s="5" t="n">
        <v>7990000</v>
      </c>
      <c r="C42" s="5" t="n">
        <v>7990000</v>
      </c>
      <c r="D42" s="5" t="n">
        <v>7990000</v>
      </c>
    </row>
    <row r="43">
      <c r="A43" s="4" t="inlineStr">
        <is>
          <t>Preferred Stock, Series A [Member]</t>
        </is>
      </c>
    </row>
    <row r="44">
      <c r="A44" s="4" t="inlineStr">
        <is>
          <t>Preferred stock shares authorized</t>
        </is>
      </c>
      <c r="B44" s="5" t="n">
        <v>2000000</v>
      </c>
      <c r="C44" s="5" t="n">
        <v>2000000</v>
      </c>
      <c r="D44" s="5" t="n">
        <v>2000000</v>
      </c>
    </row>
    <row r="45">
      <c r="A45" s="4" t="inlineStr">
        <is>
          <t>Conversion price description</t>
        </is>
      </c>
      <c r="C45" s="4" t="inlineStr">
        <is>
          <t>The Conversion Price shall be equal to the 75% of the average closing price for the 30 trading days prior to the election to convert. At no time will the Company convert any of the Stated Amount into common stock if that would result in the Holder beneficially</t>
        </is>
      </c>
    </row>
    <row r="46">
      <c r="A46" s="4" t="inlineStr">
        <is>
          <t>Per share | $ / shares</t>
        </is>
      </c>
      <c r="B46" s="7" t="n">
        <v>1.5</v>
      </c>
      <c r="C46" s="7" t="n">
        <v>1.5</v>
      </c>
      <c r="D46" s="7" t="n">
        <v>1.5</v>
      </c>
    </row>
    <row r="47">
      <c r="A47" s="4" t="inlineStr">
        <is>
          <t>Voting power</t>
        </is>
      </c>
      <c r="C47" s="4" t="inlineStr">
        <is>
          <t>49.00%</t>
        </is>
      </c>
    </row>
    <row r="48">
      <c r="A48" s="4" t="inlineStr">
        <is>
          <t>Preferred stock, number of votes | integer</t>
        </is>
      </c>
      <c r="B48" s="5" t="n">
        <v>150</v>
      </c>
      <c r="C48" s="5" t="n">
        <v>150</v>
      </c>
      <c r="D48" s="5" t="n">
        <v>1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80" customWidth="1" min="2" max="2"/>
  </cols>
  <sheetData>
    <row r="1">
      <c r="A1" s="1" t="inlineStr">
        <is>
          <t>Notes Payable (Details Narrative1)</t>
        </is>
      </c>
      <c r="B1" s="2" t="inlineStr">
        <is>
          <t>6 Months Ended</t>
        </is>
      </c>
    </row>
    <row r="2">
      <c r="B2" s="2" t="inlineStr">
        <is>
          <t>Jun. 30, 2021USD ($)</t>
        </is>
      </c>
    </row>
    <row r="3">
      <c r="A3" s="4" t="inlineStr">
        <is>
          <t>Interest rate</t>
        </is>
      </c>
      <c r="B3" s="4" t="inlineStr">
        <is>
          <t>8.50%</t>
        </is>
      </c>
    </row>
    <row r="4">
      <c r="A4" s="4" t="inlineStr">
        <is>
          <t>Total investments</t>
        </is>
      </c>
      <c r="B4" s="6" t="n">
        <v>506000</v>
      </c>
    </row>
    <row r="5">
      <c r="A5" s="4" t="inlineStr">
        <is>
          <t>December 15, 2020 [Member] | Senior Promissory Notes [Member]</t>
        </is>
      </c>
    </row>
    <row r="6">
      <c r="A6" s="4" t="inlineStr">
        <is>
          <t>Payment for fees and expenses</t>
        </is>
      </c>
      <c r="B6" s="6" t="n">
        <v>2000</v>
      </c>
    </row>
    <row r="7">
      <c r="A7" s="4" t="inlineStr">
        <is>
          <t>Maturity date</t>
        </is>
      </c>
      <c r="B7" s="4" t="inlineStr">
        <is>
          <t>Mar. 20,
		2021</t>
        </is>
      </c>
    </row>
    <row r="8">
      <c r="A8" s="4" t="inlineStr">
        <is>
          <t>Interest rate</t>
        </is>
      </c>
      <c r="B8" s="4" t="inlineStr">
        <is>
          <t>10.00%</t>
        </is>
      </c>
    </row>
    <row r="9">
      <c r="A9" s="4" t="inlineStr">
        <is>
          <t>Promissory Note</t>
        </is>
      </c>
      <c r="B9" s="6" t="n">
        <v>26200</v>
      </c>
    </row>
    <row r="10">
      <c r="A10" s="4" t="inlineStr">
        <is>
          <t>January 25, 2021 [Member] | Senior Promissory Notes [Member]</t>
        </is>
      </c>
    </row>
    <row r="11">
      <c r="A11" s="4" t="inlineStr">
        <is>
          <t>Interest rate</t>
        </is>
      </c>
      <c r="B11" s="4" t="inlineStr">
        <is>
          <t>1.00%</t>
        </is>
      </c>
    </row>
    <row r="12">
      <c r="A12" s="4" t="inlineStr">
        <is>
          <t>Loan agreement amount</t>
        </is>
      </c>
      <c r="B12" s="6" t="n">
        <v>122340</v>
      </c>
    </row>
    <row r="13">
      <c r="A13" s="4" t="inlineStr">
        <is>
          <t>Debt instrument, payment terms</t>
        </is>
      </c>
      <c r="B13" s="4" t="inlineStr">
        <is>
          <t>If not forgiven, the terms on the note provide for interest at 1% per year and the note mature in 24 months, with 18 monthly payments of $8,146 beginning after the initial 6 month deferral period for payments</t>
        </is>
      </c>
    </row>
    <row r="14">
      <c r="A14" s="4" t="inlineStr">
        <is>
          <t>June 12, 2020 [Member] | Small Business Administration Loan [Member]</t>
        </is>
      </c>
    </row>
    <row r="15">
      <c r="A15" s="4" t="inlineStr">
        <is>
          <t>Interest rate</t>
        </is>
      </c>
      <c r="B15" s="4" t="inlineStr">
        <is>
          <t>3.75%</t>
        </is>
      </c>
    </row>
    <row r="16">
      <c r="A16" s="4" t="inlineStr">
        <is>
          <t>Loan agreement amount</t>
        </is>
      </c>
      <c r="B16" s="6" t="n">
        <v>150000</v>
      </c>
    </row>
    <row r="17">
      <c r="A17" s="4" t="inlineStr">
        <is>
          <t>Debt instrument, payment terms</t>
        </is>
      </c>
      <c r="B17" s="4" t="inlineStr">
        <is>
          <t>Installment payments, including principal and interest, of $731 monthly, will begin 12 months from the date of the note. The balance of principal and interest will mature 30 years from the date of the note</t>
        </is>
      </c>
    </row>
    <row r="18">
      <c r="A18" s="4" t="inlineStr">
        <is>
          <t>April 29, 2020 [Member] | Paycheck Protection Program [Member]</t>
        </is>
      </c>
    </row>
    <row r="19">
      <c r="A19" s="4" t="inlineStr">
        <is>
          <t>Interest rate</t>
        </is>
      </c>
      <c r="B19" s="4" t="inlineStr">
        <is>
          <t>1.00%</t>
        </is>
      </c>
    </row>
    <row r="20">
      <c r="A20" s="4" t="inlineStr">
        <is>
          <t>Loan agreement amount</t>
        </is>
      </c>
      <c r="B20" s="6" t="n">
        <v>144750</v>
      </c>
    </row>
    <row r="21">
      <c r="A21" s="4" t="inlineStr">
        <is>
          <t>Debt instrument, payment terms</t>
        </is>
      </c>
      <c r="B21" s="4" t="inlineStr">
        <is>
          <t>If not forgiven, the terms on the note provide for interest at 1% per year and the note mature in 24 months, with 18 monthly payments of $8,146 beginning after the initial 6 month deferral period for payments. This loan was subsequently forgiven in full on August 29, 2021</t>
        </is>
      </c>
    </row>
    <row r="22">
      <c r="A22" s="4" t="inlineStr">
        <is>
          <t>July 1, 2021 [Member] | JMS Investments of Staten Island [Member]</t>
        </is>
      </c>
    </row>
    <row r="23">
      <c r="A23" s="4" t="inlineStr">
        <is>
          <t>Total investments</t>
        </is>
      </c>
      <c r="B23" s="6" t="n">
        <v>193000</v>
      </c>
    </row>
    <row r="24">
      <c r="A24" s="4" t="inlineStr">
        <is>
          <t>April 2021 [Member] | JMS Investments of Staten Island [Member]</t>
        </is>
      </c>
    </row>
    <row r="25">
      <c r="A25" s="4" t="inlineStr">
        <is>
          <t>Total investments</t>
        </is>
      </c>
      <c r="B25" s="6" t="n">
        <v>313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vertible Notes Payable and Exchange Program (Details) - USD ($)</t>
        </is>
      </c>
      <c r="B1" s="2" t="inlineStr">
        <is>
          <t>Jun. 30, 2021</t>
        </is>
      </c>
      <c r="C1" s="2" t="inlineStr">
        <is>
          <t>Dec. 31, 2020</t>
        </is>
      </c>
    </row>
    <row r="2">
      <c r="A2" s="3" t="inlineStr">
        <is>
          <t>Convertible Notes Payable and Exchange Program</t>
        </is>
      </c>
    </row>
    <row r="3">
      <c r="A3" s="4" t="inlineStr">
        <is>
          <t>Convertible notes payable, bearing interest at 8- 10%</t>
        </is>
      </c>
      <c r="B3" s="6" t="n">
        <v>0</v>
      </c>
      <c r="C3" s="6" t="n">
        <v>1453960</v>
      </c>
    </row>
    <row r="4">
      <c r="A4" s="4" t="inlineStr">
        <is>
          <t>Current portion</t>
        </is>
      </c>
      <c r="B4" s="6" t="n">
        <v>0</v>
      </c>
      <c r="C4" s="6" t="n">
        <v>14539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Convertible Notes Payable and Exchange Program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y 31, 2021</t>
        </is>
      </c>
      <c r="G2" s="2" t="inlineStr">
        <is>
          <t>Dec. 31, 2020</t>
        </is>
      </c>
    </row>
    <row r="3">
      <c r="A3" s="4" t="inlineStr">
        <is>
          <t>Amortization of deferred debt issue costs</t>
        </is>
      </c>
      <c r="C3" s="6" t="n">
        <v>1250</v>
      </c>
      <c r="D3" s="6" t="n">
        <v>5848</v>
      </c>
    </row>
    <row r="4">
      <c r="A4" s="4" t="inlineStr">
        <is>
          <t>Amortization of debt discount</t>
        </is>
      </c>
      <c r="D4" s="5" t="n">
        <v>101899</v>
      </c>
    </row>
    <row r="5">
      <c r="A5" s="4" t="inlineStr">
        <is>
          <t>Amortization of debt discount</t>
        </is>
      </c>
      <c r="C5" s="5" t="n">
        <v>20373</v>
      </c>
      <c r="D5" s="5" t="n">
        <v>0</v>
      </c>
      <c r="E5" s="6" t="n">
        <v>101899</v>
      </c>
    </row>
    <row r="6">
      <c r="A6" s="4" t="inlineStr">
        <is>
          <t>Accrued interest expenses</t>
        </is>
      </c>
      <c r="C6" s="5" t="n">
        <v>0</v>
      </c>
      <c r="D6" s="5" t="n">
        <v>653454</v>
      </c>
    </row>
    <row r="7">
      <c r="A7" s="4" t="inlineStr">
        <is>
          <t>Settlement of debt</t>
        </is>
      </c>
      <c r="D7" s="6" t="n">
        <v>1453960</v>
      </c>
    </row>
    <row r="8">
      <c r="A8" s="4" t="inlineStr">
        <is>
          <t>Warrants issued</t>
        </is>
      </c>
      <c r="D8" s="5" t="n">
        <v>3576733</v>
      </c>
    </row>
    <row r="9">
      <c r="A9" s="4" t="inlineStr">
        <is>
          <t>Common stock valued</t>
        </is>
      </c>
      <c r="B9" s="6" t="n">
        <v>94154</v>
      </c>
      <c r="D9" s="6" t="n">
        <v>94154</v>
      </c>
      <c r="G9" s="6" t="n">
        <v>2788</v>
      </c>
    </row>
    <row r="10">
      <c r="A10" s="4" t="inlineStr">
        <is>
          <t>Derivative liability</t>
        </is>
      </c>
      <c r="B10" s="5" t="n">
        <v>1728274</v>
      </c>
      <c r="D10" s="5" t="n">
        <v>1728274</v>
      </c>
    </row>
    <row r="11">
      <c r="A11" s="4" t="inlineStr">
        <is>
          <t>Accrued interest expenses</t>
        </is>
      </c>
      <c r="D11" s="5" t="n">
        <v>323006</v>
      </c>
      <c r="E11" s="6" t="n">
        <v>260886</v>
      </c>
    </row>
    <row r="12">
      <c r="A12" s="4" t="inlineStr">
        <is>
          <t>Gain on extingushment</t>
        </is>
      </c>
      <c r="B12" s="5" t="n">
        <v>1148554</v>
      </c>
      <c r="C12" s="6" t="n">
        <v>0</v>
      </c>
      <c r="D12" s="5" t="n">
        <v>1148554</v>
      </c>
    </row>
    <row r="13">
      <c r="A13" s="4" t="inlineStr">
        <is>
          <t>Warrants valued</t>
        </is>
      </c>
      <c r="D13" s="6" t="n">
        <v>857600</v>
      </c>
    </row>
    <row r="14">
      <c r="A14" s="4" t="inlineStr">
        <is>
          <t>2017 June Notes [Member]</t>
        </is>
      </c>
    </row>
    <row r="15">
      <c r="A15" s="4" t="inlineStr">
        <is>
          <t>Convertible notes payable</t>
        </is>
      </c>
      <c r="F15" s="6" t="n">
        <v>2107414</v>
      </c>
      <c r="G15" s="6" t="n">
        <v>2008812</v>
      </c>
    </row>
    <row r="16">
      <c r="A16" s="4" t="inlineStr">
        <is>
          <t>Strike price</t>
        </is>
      </c>
      <c r="D16" s="7" t="n">
        <v>0.3</v>
      </c>
    </row>
    <row r="17">
      <c r="A17" s="4" t="inlineStr">
        <is>
          <t>Common shares issued</t>
        </is>
      </c>
      <c r="D17" s="5" t="n">
        <v>7036668</v>
      </c>
    </row>
    <row r="18">
      <c r="A18" s="4" t="inlineStr">
        <is>
          <t>Warrants issued</t>
        </is>
      </c>
      <c r="D18" s="5" t="n">
        <v>3576733</v>
      </c>
    </row>
    <row r="19">
      <c r="A19" s="4" t="inlineStr">
        <is>
          <t>Common stock valued</t>
        </is>
      </c>
      <c r="B19" s="5" t="n">
        <v>1829534</v>
      </c>
      <c r="D19" s="6" t="n">
        <v>1829534</v>
      </c>
    </row>
    <row r="20">
      <c r="A20" s="4" t="inlineStr">
        <is>
          <t>2018 Notes [Member]</t>
        </is>
      </c>
    </row>
    <row r="21">
      <c r="A21" s="4" t="inlineStr">
        <is>
          <t>Convertible notes payable</t>
        </is>
      </c>
      <c r="B21" s="5" t="n">
        <v>1453960</v>
      </c>
      <c r="D21" s="6" t="n">
        <v>1453960</v>
      </c>
    </row>
    <row r="22">
      <c r="A22" s="4" t="inlineStr">
        <is>
          <t>Common shares issued</t>
        </is>
      </c>
      <c r="D22" s="5" t="n">
        <v>7036668</v>
      </c>
    </row>
    <row r="23">
      <c r="A23" s="4" t="inlineStr">
        <is>
          <t>Warrants issued</t>
        </is>
      </c>
      <c r="D23" s="5" t="n">
        <v>3576733</v>
      </c>
    </row>
    <row r="24">
      <c r="A24" s="4" t="inlineStr">
        <is>
          <t>Derivative liability</t>
        </is>
      </c>
      <c r="B24" s="6" t="n">
        <v>1728274</v>
      </c>
      <c r="D24" s="6" t="n">
        <v>1728274</v>
      </c>
    </row>
    <row r="25">
      <c r="A25" s="4" t="inlineStr">
        <is>
          <t>Accrued interest expenses</t>
        </is>
      </c>
      <c r="D25" s="5" t="n">
        <v>653454</v>
      </c>
    </row>
    <row r="26">
      <c r="A26" s="4" t="inlineStr">
        <is>
          <t>Gain on extingushment</t>
        </is>
      </c>
      <c r="D26" s="5" t="n">
        <v>1148554</v>
      </c>
    </row>
    <row r="27">
      <c r="A27" s="4" t="inlineStr">
        <is>
          <t>Warrants valued</t>
        </is>
      </c>
      <c r="D27" s="6" t="n">
        <v>8576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Derivative Liabilit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abilities</t>
        </is>
      </c>
    </row>
    <row r="4">
      <c r="A4" s="4" t="inlineStr">
        <is>
          <t>Accrued interest</t>
        </is>
      </c>
      <c r="B4" s="6" t="n">
        <v>653454</v>
      </c>
      <c r="D4" s="6" t="n">
        <v>653454</v>
      </c>
    </row>
    <row r="5">
      <c r="A5" s="4" t="inlineStr">
        <is>
          <t>Shares and warrants issued for settlement of debt</t>
        </is>
      </c>
      <c r="B5" s="5" t="n">
        <v>7036668</v>
      </c>
      <c r="D5" s="5" t="n">
        <v>7036668</v>
      </c>
    </row>
    <row r="6">
      <c r="A6" s="4" t="inlineStr">
        <is>
          <t>Shares and warrants issued for settlement of debt, value</t>
        </is>
      </c>
      <c r="D6" s="6" t="n">
        <v>1829534</v>
      </c>
    </row>
    <row r="7">
      <c r="A7" s="4" t="inlineStr">
        <is>
          <t>Warrants issued</t>
        </is>
      </c>
      <c r="D7" s="5" t="n">
        <v>3576733</v>
      </c>
    </row>
    <row r="8">
      <c r="A8" s="4" t="inlineStr">
        <is>
          <t>Settlement of debt</t>
        </is>
      </c>
      <c r="D8" s="6" t="n">
        <v>1453960</v>
      </c>
    </row>
    <row r="9">
      <c r="A9" s="4" t="inlineStr">
        <is>
          <t>Warrants valued</t>
        </is>
      </c>
      <c r="D9" s="5" t="n">
        <v>857600</v>
      </c>
    </row>
    <row r="10">
      <c r="A10" s="4" t="inlineStr">
        <is>
          <t>Gain on extingushment</t>
        </is>
      </c>
      <c r="B10" s="6" t="n">
        <v>1148554</v>
      </c>
      <c r="C10" s="6" t="n">
        <v>0</v>
      </c>
      <c r="D10" s="5" t="n">
        <v>1148554</v>
      </c>
    </row>
    <row r="11">
      <c r="A11" s="4" t="inlineStr">
        <is>
          <t>Change in fair value of derivative liabilities</t>
        </is>
      </c>
      <c r="B11" s="5" t="n">
        <v>60311</v>
      </c>
      <c r="C11" s="5" t="n">
        <v>1911951</v>
      </c>
      <c r="D11" s="5" t="n">
        <v>2241678</v>
      </c>
      <c r="E11" s="6" t="n">
        <v>585198</v>
      </c>
    </row>
    <row r="12">
      <c r="A12" s="4" t="inlineStr">
        <is>
          <t>Non-cash interest expenses</t>
        </is>
      </c>
      <c r="B12" s="5" t="n">
        <v>49157</v>
      </c>
      <c r="C12" s="6" t="n">
        <v>97254</v>
      </c>
      <c r="D12" s="5" t="n">
        <v>124290</v>
      </c>
      <c r="E12" s="5" t="n">
        <v>261946</v>
      </c>
    </row>
    <row r="13">
      <c r="A13" s="4" t="inlineStr">
        <is>
          <t>Derivative liability extinguished</t>
        </is>
      </c>
      <c r="D13" s="5" t="n">
        <v>1728274</v>
      </c>
      <c r="E13" s="6" t="n">
        <v>0</v>
      </c>
    </row>
    <row r="14">
      <c r="A14" s="4" t="inlineStr">
        <is>
          <t>Derivative liability</t>
        </is>
      </c>
      <c r="B14" s="6" t="n">
        <v>1728274</v>
      </c>
      <c r="D14" s="6" t="n">
        <v>1728274</v>
      </c>
    </row>
    <row r="15">
      <c r="A15" s="4" t="inlineStr">
        <is>
          <t>Risk free interest rate</t>
        </is>
      </c>
      <c r="D15" s="4" t="inlineStr">
        <is>
          <t>0.01%</t>
        </is>
      </c>
    </row>
    <row r="16">
      <c r="A16" s="4" t="inlineStr">
        <is>
          <t>Volatility rate</t>
        </is>
      </c>
      <c r="D16" s="4" t="inlineStr">
        <is>
          <t>315.00%</t>
        </is>
      </c>
    </row>
    <row r="17">
      <c r="A17" s="4" t="inlineStr">
        <is>
          <t>Expected life</t>
        </is>
      </c>
      <c r="D17" s="4" t="inlineStr">
        <is>
          <t>3 years</t>
        </is>
      </c>
    </row>
    <row r="18">
      <c r="A18" s="4" t="inlineStr">
        <is>
          <t>Dividend yield</t>
        </is>
      </c>
      <c r="D18" s="4" t="inlineStr">
        <is>
          <t>0.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1</t>
        </is>
      </c>
      <c r="C2" s="2" t="inlineStr">
        <is>
          <t>Jun. 30, 2021</t>
        </is>
      </c>
    </row>
    <row r="3">
      <c r="A3" s="4" t="inlineStr">
        <is>
          <t>Sum Owned</t>
        </is>
      </c>
      <c r="C3" s="6" t="n">
        <v>124459</v>
      </c>
    </row>
    <row r="4">
      <c r="A4" s="4" t="inlineStr">
        <is>
          <t>Old Dominion Freight Line [Member]</t>
        </is>
      </c>
    </row>
    <row r="5">
      <c r="A5" s="4" t="inlineStr">
        <is>
          <t>Sum Owned</t>
        </is>
      </c>
      <c r="C5" s="5" t="n">
        <v>13576</v>
      </c>
    </row>
    <row r="6">
      <c r="A6" s="4" t="inlineStr">
        <is>
          <t>Payment Plan</t>
        </is>
      </c>
      <c r="B6" s="4" t="inlineStr">
        <is>
          <t>No</t>
        </is>
      </c>
    </row>
    <row r="7">
      <c r="A7" s="4" t="inlineStr">
        <is>
          <t>Legal Action</t>
        </is>
      </c>
      <c r="B7" s="4" t="inlineStr">
        <is>
          <t>Yes</t>
        </is>
      </c>
    </row>
    <row r="8">
      <c r="A8" s="4" t="inlineStr">
        <is>
          <t>SoftinWay[Member]</t>
        </is>
      </c>
    </row>
    <row r="9">
      <c r="A9" s="4" t="inlineStr">
        <is>
          <t>Sum Owned</t>
        </is>
      </c>
      <c r="C9" s="5" t="n">
        <v>15350</v>
      </c>
    </row>
    <row r="10">
      <c r="A10" s="4" t="inlineStr">
        <is>
          <t>Payment Plan</t>
        </is>
      </c>
      <c r="B10" s="4" t="inlineStr">
        <is>
          <t>Yes</t>
        </is>
      </c>
    </row>
    <row r="11">
      <c r="A11" s="4" t="inlineStr">
        <is>
          <t>Legal Action</t>
        </is>
      </c>
      <c r="B11" s="4" t="inlineStr">
        <is>
          <t>Yes</t>
        </is>
      </c>
    </row>
    <row r="12">
      <c r="A12" s="4" t="inlineStr">
        <is>
          <t>The O-Ring Store [Member]</t>
        </is>
      </c>
    </row>
    <row r="13">
      <c r="A13" s="4" t="inlineStr">
        <is>
          <t>Sum Owned</t>
        </is>
      </c>
      <c r="C13" s="5" t="n">
        <v>10334</v>
      </c>
    </row>
    <row r="14">
      <c r="A14" s="4" t="inlineStr">
        <is>
          <t>Payment Plan</t>
        </is>
      </c>
      <c r="B14" s="4" t="inlineStr">
        <is>
          <t>No</t>
        </is>
      </c>
    </row>
    <row r="15">
      <c r="A15" s="4" t="inlineStr">
        <is>
          <t>Legal Action</t>
        </is>
      </c>
      <c r="B15" s="4" t="inlineStr">
        <is>
          <t>Yes</t>
        </is>
      </c>
    </row>
    <row r="16">
      <c r="A16" s="4" t="inlineStr">
        <is>
          <t>Power Plant Services [Member]</t>
        </is>
      </c>
    </row>
    <row r="17">
      <c r="A17" s="4" t="inlineStr">
        <is>
          <t>Sum Owned</t>
        </is>
      </c>
      <c r="C17" s="6" t="n">
        <v>85199</v>
      </c>
    </row>
    <row r="18">
      <c r="A18" s="4" t="inlineStr">
        <is>
          <t>Payment Plan</t>
        </is>
      </c>
      <c r="B18" s="4" t="inlineStr">
        <is>
          <t>No</t>
        </is>
      </c>
    </row>
    <row r="19">
      <c r="A19" s="4" t="inlineStr">
        <is>
          <t>Legal Action</t>
        </is>
      </c>
      <c r="B19" s="4" t="inlineStr">
        <is>
          <t>Y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Details Narrative) - USD ($)</t>
        </is>
      </c>
      <c r="B1" s="2" t="inlineStr">
        <is>
          <t>Jul. 08, 2015</t>
        </is>
      </c>
      <c r="C1" s="2" t="inlineStr">
        <is>
          <t>Apr. 24, 2014</t>
        </is>
      </c>
      <c r="D1" s="2" t="inlineStr">
        <is>
          <t>Jun. 30, 2021</t>
        </is>
      </c>
      <c r="E1" s="2" t="inlineStr">
        <is>
          <t>Sep. 30, 2015</t>
        </is>
      </c>
    </row>
    <row r="2">
      <c r="A2" s="4" t="inlineStr">
        <is>
          <t>Soex [Member]</t>
        </is>
      </c>
    </row>
    <row r="3">
      <c r="A3" s="4" t="inlineStr">
        <is>
          <t>Royalty payments payable</t>
        </is>
      </c>
      <c r="C3" s="6" t="n">
        <v>500000</v>
      </c>
    </row>
    <row r="4">
      <c r="A4" s="4" t="inlineStr">
        <is>
          <t>Royalty received</t>
        </is>
      </c>
      <c r="C4" s="6" t="n">
        <v>50000</v>
      </c>
    </row>
    <row r="5">
      <c r="A5" s="4" t="inlineStr">
        <is>
          <t>Payment due date</t>
        </is>
      </c>
      <c r="B5" s="4" t="inlineStr">
        <is>
          <t>Oct. 24,
		2014</t>
        </is>
      </c>
    </row>
    <row r="6">
      <c r="A6" s="4" t="inlineStr">
        <is>
          <t>Failure to make payment for appointing as distributor</t>
        </is>
      </c>
      <c r="B6" s="6" t="n">
        <v>225000</v>
      </c>
    </row>
    <row r="7">
      <c r="A7" s="4" t="inlineStr">
        <is>
          <t>Failure to make payment for grant of license</t>
        </is>
      </c>
      <c r="B7" s="6" t="n">
        <v>225000</v>
      </c>
    </row>
    <row r="8">
      <c r="A8" s="4" t="inlineStr">
        <is>
          <t>Percentage of equity default</t>
        </is>
      </c>
      <c r="B8" s="4" t="inlineStr">
        <is>
          <t>25.00%</t>
        </is>
      </c>
    </row>
    <row r="9">
      <c r="A9" s="4" t="inlineStr">
        <is>
          <t>Securities Purchase Agreement [Member] | Soex [Member]</t>
        </is>
      </c>
    </row>
    <row r="10">
      <c r="A10" s="4" t="inlineStr">
        <is>
          <t>Cancellation of share issued</t>
        </is>
      </c>
      <c r="E10" s="5" t="n">
        <v>37500000</v>
      </c>
    </row>
    <row r="11">
      <c r="A11" s="4" t="inlineStr">
        <is>
          <t>Securities Purchase Agreement [Member] | Zan Investment Advisory Limited [Member]</t>
        </is>
      </c>
    </row>
    <row r="12">
      <c r="A12" s="4" t="inlineStr">
        <is>
          <t>Cancellation of share issued</t>
        </is>
      </c>
      <c r="E12" s="5" t="n">
        <v>3750000</v>
      </c>
    </row>
    <row r="13">
      <c r="A13" s="4" t="inlineStr">
        <is>
          <t>Employment Agreement [Member] | Soex [Member]</t>
        </is>
      </c>
    </row>
    <row r="14">
      <c r="A14" s="4" t="inlineStr">
        <is>
          <t>Percentage of equity default</t>
        </is>
      </c>
      <c r="D14" s="4" t="inlineStr">
        <is>
          <t>25.00%</t>
        </is>
      </c>
    </row>
    <row r="15">
      <c r="A15" s="4" t="inlineStr">
        <is>
          <t>Remaining balance to pay</t>
        </is>
      </c>
      <c r="D15" s="6" t="n">
        <v>450000</v>
      </c>
    </row>
    <row r="16">
      <c r="A16" s="4" t="inlineStr">
        <is>
          <t>Interest rate per month</t>
        </is>
      </c>
      <c r="D16" s="4" t="inlineStr">
        <is>
          <t>1.50%</t>
        </is>
      </c>
    </row>
    <row r="17">
      <c r="A17" s="4" t="inlineStr">
        <is>
          <t>Interest rate per year</t>
        </is>
      </c>
      <c r="D17" s="4" t="inlineStr">
        <is>
          <t>18.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bsequent Event (Details Narrative) - USD ($)</t>
        </is>
      </c>
      <c r="B1" s="2" t="inlineStr">
        <is>
          <t>1 Months Ended</t>
        </is>
      </c>
      <c r="D1" s="2" t="inlineStr">
        <is>
          <t>6 Months Ended</t>
        </is>
      </c>
    </row>
    <row r="2">
      <c r="B2" s="2" t="inlineStr">
        <is>
          <t>Sep. 30, 2021</t>
        </is>
      </c>
      <c r="C2" s="2" t="inlineStr">
        <is>
          <t>Jul. 31, 2021</t>
        </is>
      </c>
      <c r="D2" s="2" t="inlineStr">
        <is>
          <t>Jun. 30, 2021</t>
        </is>
      </c>
      <c r="E2" s="2" t="inlineStr">
        <is>
          <t>Jun. 30, 2020</t>
        </is>
      </c>
      <c r="F2" s="2" t="inlineStr">
        <is>
          <t>Aug. 29, 2021</t>
        </is>
      </c>
      <c r="G2" s="2" t="inlineStr">
        <is>
          <t>Jul. 01, 2021</t>
        </is>
      </c>
      <c r="H2" s="2" t="inlineStr">
        <is>
          <t>Dec. 31, 2020</t>
        </is>
      </c>
    </row>
    <row r="3">
      <c r="A3" s="4" t="inlineStr">
        <is>
          <t>Interest rate</t>
        </is>
      </c>
      <c r="D3" s="4" t="inlineStr">
        <is>
          <t>8.50%</t>
        </is>
      </c>
    </row>
    <row r="4">
      <c r="A4" s="4" t="inlineStr">
        <is>
          <t>Convertible note</t>
        </is>
      </c>
      <c r="D4" s="6" t="n">
        <v>2687134</v>
      </c>
      <c r="E4" s="6" t="n">
        <v>0</v>
      </c>
    </row>
    <row r="5">
      <c r="A5" s="4" t="inlineStr">
        <is>
          <t>Common stock, shares issued</t>
        </is>
      </c>
      <c r="D5" s="5" t="n">
        <v>9415425</v>
      </c>
      <c r="H5" s="5" t="n">
        <v>278757</v>
      </c>
    </row>
    <row r="6">
      <c r="A6" s="4" t="inlineStr">
        <is>
          <t>Initial investment</t>
        </is>
      </c>
      <c r="D6" s="6" t="n">
        <v>506000</v>
      </c>
    </row>
    <row r="7">
      <c r="A7" s="4" t="inlineStr">
        <is>
          <t>July 1, 2021 [Member] | JMS Investments of Staten Island [Member]</t>
        </is>
      </c>
    </row>
    <row r="8">
      <c r="A8" s="4" t="inlineStr">
        <is>
          <t>Initial investment</t>
        </is>
      </c>
      <c r="D8" s="5" t="n">
        <v>193000</v>
      </c>
    </row>
    <row r="9">
      <c r="A9" s="4" t="inlineStr">
        <is>
          <t>April 2021 [Member] | JMS Investments of Staten Island [Member]</t>
        </is>
      </c>
    </row>
    <row r="10">
      <c r="A10" s="4" t="inlineStr">
        <is>
          <t>Initial investment</t>
        </is>
      </c>
      <c r="D10" s="6" t="n">
        <v>506000</v>
      </c>
    </row>
    <row r="11">
      <c r="A11" s="4" t="inlineStr">
        <is>
          <t>Four Companies [Member]</t>
        </is>
      </c>
    </row>
    <row r="12">
      <c r="A12" s="4" t="inlineStr">
        <is>
          <t>Exercise price</t>
        </is>
      </c>
      <c r="C12" s="7" t="n">
        <v>0.05</v>
      </c>
    </row>
    <row r="13">
      <c r="A13" s="4" t="inlineStr">
        <is>
          <t>Per share price</t>
        </is>
      </c>
      <c r="C13" s="7" t="n">
        <v>0.3</v>
      </c>
    </row>
    <row r="14">
      <c r="A14" s="4" t="inlineStr">
        <is>
          <t>Bridge loan</t>
        </is>
      </c>
      <c r="C14" s="6" t="n">
        <v>706000</v>
      </c>
    </row>
    <row r="15">
      <c r="A15" s="4" t="inlineStr">
        <is>
          <t>Common stock, shares issued</t>
        </is>
      </c>
      <c r="C15" s="5" t="n">
        <v>2100000</v>
      </c>
    </row>
    <row r="16">
      <c r="A16" s="4" t="inlineStr">
        <is>
          <t>Warrant shares issued</t>
        </is>
      </c>
      <c r="C16" s="5" t="n">
        <v>700000</v>
      </c>
    </row>
    <row r="17">
      <c r="A17" s="4" t="inlineStr">
        <is>
          <t>Subsequent Event [Member] | Paycheck Protection Program [Member]</t>
        </is>
      </c>
    </row>
    <row r="18">
      <c r="A18" s="4" t="inlineStr">
        <is>
          <t>PPP loan</t>
        </is>
      </c>
      <c r="F18" s="6" t="n">
        <v>144750</v>
      </c>
    </row>
    <row r="19">
      <c r="A19" s="4" t="inlineStr">
        <is>
          <t>Subsequent Event [Member] | JMS Investments [Member]</t>
        </is>
      </c>
    </row>
    <row r="20">
      <c r="A20" s="4" t="inlineStr">
        <is>
          <t>Warrants purchased</t>
        </is>
      </c>
      <c r="B20" s="5" t="n">
        <v>1466666</v>
      </c>
    </row>
    <row r="21">
      <c r="A21" s="4" t="inlineStr">
        <is>
          <t>Exercise price</t>
        </is>
      </c>
      <c r="B21" s="7" t="n">
        <v>0.15</v>
      </c>
    </row>
    <row r="22">
      <c r="A22" s="4" t="inlineStr">
        <is>
          <t>Per share price</t>
        </is>
      </c>
      <c r="B22" s="7" t="n">
        <v>0.1</v>
      </c>
    </row>
    <row r="23">
      <c r="A23" s="4" t="inlineStr">
        <is>
          <t>Convertible note</t>
        </is>
      </c>
      <c r="B23" s="6" t="n">
        <v>220000</v>
      </c>
    </row>
    <row r="24">
      <c r="A24" s="4" t="inlineStr">
        <is>
          <t>Bridge loan</t>
        </is>
      </c>
      <c r="G24" s="6" t="n">
        <v>313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Sales</t>
        </is>
      </c>
      <c r="B4" s="6" t="n">
        <v>109181</v>
      </c>
      <c r="C4" s="6" t="n">
        <v>193074</v>
      </c>
      <c r="D4" s="6" t="n">
        <v>171990</v>
      </c>
      <c r="E4" s="6" t="n">
        <v>468032</v>
      </c>
    </row>
    <row r="5">
      <c r="A5" s="4" t="inlineStr">
        <is>
          <t>Royalty and license fees</t>
        </is>
      </c>
      <c r="B5" s="5" t="n">
        <v>12500</v>
      </c>
      <c r="C5" s="5" t="n">
        <v>12500</v>
      </c>
      <c r="D5" s="5" t="n">
        <v>25000</v>
      </c>
      <c r="E5" s="5" t="n">
        <v>25000</v>
      </c>
    </row>
    <row r="6">
      <c r="A6" s="4" t="inlineStr">
        <is>
          <t>Revenue</t>
        </is>
      </c>
      <c r="B6" s="5" t="n">
        <v>121681</v>
      </c>
      <c r="C6" s="5" t="n">
        <v>205574</v>
      </c>
      <c r="D6" s="5" t="n">
        <v>196990</v>
      </c>
      <c r="E6" s="5" t="n">
        <v>493032</v>
      </c>
    </row>
    <row r="7">
      <c r="A7" s="4" t="inlineStr">
        <is>
          <t>COST OF GOODS SOLD</t>
        </is>
      </c>
      <c r="B7" s="5" t="n">
        <v>45030</v>
      </c>
      <c r="C7" s="5" t="n">
        <v>126745</v>
      </c>
      <c r="D7" s="5" t="n">
        <v>82890</v>
      </c>
      <c r="E7" s="5" t="n">
        <v>268219</v>
      </c>
    </row>
    <row r="8">
      <c r="A8" s="4" t="inlineStr">
        <is>
          <t>GROSS MARGIN</t>
        </is>
      </c>
      <c r="B8" s="5" t="n">
        <v>76651</v>
      </c>
      <c r="C8" s="5" t="n">
        <v>78829</v>
      </c>
      <c r="D8" s="5" t="n">
        <v>114100</v>
      </c>
      <c r="E8" s="5" t="n">
        <v>224813</v>
      </c>
    </row>
    <row r="9">
      <c r="A9" s="3" t="inlineStr">
        <is>
          <t>OPERATING EXPENSES</t>
        </is>
      </c>
    </row>
    <row r="10">
      <c r="A10" s="4" t="inlineStr">
        <is>
          <t>Research and development, net of government grant proceeds of $29,886, $18,824, $60,966 and $57,334, respectively</t>
        </is>
      </c>
      <c r="B10" s="5" t="n">
        <v>26329</v>
      </c>
      <c r="C10" s="5" t="n">
        <v>33931</v>
      </c>
      <c r="D10" s="5" t="n">
        <v>39846</v>
      </c>
      <c r="E10" s="5" t="n">
        <v>74226</v>
      </c>
    </row>
    <row r="11">
      <c r="A11" s="4" t="inlineStr">
        <is>
          <t>Selling, general and administrative</t>
        </is>
      </c>
      <c r="B11" s="5" t="n">
        <v>1023687</v>
      </c>
      <c r="C11" s="5" t="n">
        <v>260839</v>
      </c>
      <c r="D11" s="5" t="n">
        <v>1285074</v>
      </c>
      <c r="E11" s="5" t="n">
        <v>516744</v>
      </c>
    </row>
    <row r="12">
      <c r="A12" s="4" t="inlineStr">
        <is>
          <t>TOTAL OPERATING EXPENSES</t>
        </is>
      </c>
      <c r="B12" s="5" t="n">
        <v>1050016</v>
      </c>
      <c r="C12" s="5" t="n">
        <v>294770</v>
      </c>
      <c r="D12" s="5" t="n">
        <v>1324920</v>
      </c>
      <c r="E12" s="5" t="n">
        <v>590970</v>
      </c>
    </row>
    <row r="13">
      <c r="A13" s="4" t="inlineStr">
        <is>
          <t>LOSS FROM OPERATIONS</t>
        </is>
      </c>
      <c r="B13" s="5" t="n">
        <v>-973365</v>
      </c>
      <c r="C13" s="5" t="n">
        <v>-215941</v>
      </c>
      <c r="D13" s="5" t="n">
        <v>-1210820</v>
      </c>
      <c r="E13" s="5" t="n">
        <v>-366157</v>
      </c>
    </row>
    <row r="14">
      <c r="A14" s="3" t="inlineStr">
        <is>
          <t>OTHER INCOME (EXPENSE)</t>
        </is>
      </c>
    </row>
    <row r="15">
      <c r="A15" s="4" t="inlineStr">
        <is>
          <t>Interest expense</t>
        </is>
      </c>
      <c r="B15" s="5" t="n">
        <v>-159956</v>
      </c>
      <c r="C15" s="5" t="n">
        <v>-234494</v>
      </c>
      <c r="D15" s="5" t="n">
        <v>-360808</v>
      </c>
      <c r="E15" s="5" t="n">
        <v>-588490</v>
      </c>
    </row>
    <row r="16">
      <c r="A16" s="4" t="inlineStr">
        <is>
          <t>Change in fair value of derivative liabilities</t>
        </is>
      </c>
      <c r="B16" s="5" t="n">
        <v>60311</v>
      </c>
      <c r="C16" s="5" t="n">
        <v>1911951</v>
      </c>
      <c r="D16" s="5" t="n">
        <v>2241678</v>
      </c>
      <c r="E16" s="5" t="n">
        <v>585198</v>
      </c>
    </row>
    <row r="17">
      <c r="A17" s="4" t="inlineStr">
        <is>
          <t>Gain on extinguishment of debt</t>
        </is>
      </c>
      <c r="B17" s="5" t="n">
        <v>1148554</v>
      </c>
      <c r="C17" s="5" t="n">
        <v>0</v>
      </c>
      <c r="D17" s="5" t="n">
        <v>1148554</v>
      </c>
      <c r="E17" s="5" t="n">
        <v>0</v>
      </c>
    </row>
    <row r="18">
      <c r="A18" s="4" t="inlineStr">
        <is>
          <t>TOTAL OTHER INCOME (EXPENSE), NET</t>
        </is>
      </c>
      <c r="B18" s="5" t="n">
        <v>1048909</v>
      </c>
      <c r="C18" s="5" t="n">
        <v>1677457</v>
      </c>
      <c r="D18" s="5" t="n">
        <v>3029424</v>
      </c>
      <c r="E18" s="5" t="n">
        <v>-3292</v>
      </c>
    </row>
    <row r="19">
      <c r="A19" s="4" t="inlineStr">
        <is>
          <t>NET INCOME (LOSS)</t>
        </is>
      </c>
      <c r="B19" s="6" t="n">
        <v>75544</v>
      </c>
      <c r="C19" s="6" t="n">
        <v>1461516</v>
      </c>
      <c r="D19" s="6" t="n">
        <v>1818604</v>
      </c>
      <c r="E19" s="6" t="n">
        <v>-369449</v>
      </c>
    </row>
    <row r="20">
      <c r="A20" s="4" t="inlineStr">
        <is>
          <t>NET INCOME (LOSS) PER COMMON SHARE, BASIC</t>
        </is>
      </c>
      <c r="B20" s="7" t="n">
        <v>0.02</v>
      </c>
      <c r="C20" s="7" t="n">
        <v>5.26</v>
      </c>
      <c r="D20" s="7" t="n">
        <v>1.29</v>
      </c>
      <c r="E20" s="7" t="n">
        <v>-1.33</v>
      </c>
    </row>
    <row r="21">
      <c r="A21" s="4" t="inlineStr">
        <is>
          <t>NET LOSS PER COMMON SHARE, DILUTED</t>
        </is>
      </c>
      <c r="B21" s="7" t="n">
        <v>-0.13</v>
      </c>
      <c r="C21" s="7" t="n">
        <v>-0.02</v>
      </c>
      <c r="D21" s="7" t="n">
        <v>-0.17</v>
      </c>
      <c r="E21" s="7" t="n">
        <v>-1.33</v>
      </c>
    </row>
    <row r="22">
      <c r="A22" s="4" t="inlineStr">
        <is>
          <t>WEIGHTED AVERAGE NUMBER OF COMMON SHARES OUTSTANDING, BASIC</t>
        </is>
      </c>
      <c r="B22" s="5" t="n">
        <v>3691248</v>
      </c>
      <c r="C22" s="5" t="n">
        <v>278128</v>
      </c>
      <c r="D22" s="5" t="n">
        <v>1994429</v>
      </c>
      <c r="E22" s="5" t="n">
        <v>278128</v>
      </c>
    </row>
    <row r="23">
      <c r="A23" s="4" t="inlineStr">
        <is>
          <t>WEIGHTED AVERAGE NUMBER OF COMMON SHARES OUTSTANDING, DILUTED</t>
        </is>
      </c>
      <c r="B23" s="5" t="n">
        <v>8330809</v>
      </c>
      <c r="C23" s="5" t="n">
        <v>16964471</v>
      </c>
      <c r="D23" s="5" t="n">
        <v>7825922</v>
      </c>
      <c r="E23" s="5" t="n">
        <v>2781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6" customWidth="1" min="1" max="1"/>
    <col width="13" customWidth="1" min="2" max="2"/>
    <col width="16" customWidth="1" min="3" max="3"/>
    <col width="13" customWidth="1" min="4" max="4"/>
    <col width="31" customWidth="1" min="5" max="5"/>
    <col width="20" customWidth="1" min="6" max="6"/>
    <col width="15" customWidth="1" min="7" max="7"/>
  </cols>
  <sheetData>
    <row r="1">
      <c r="A1" s="1" t="inlineStr">
        <is>
          <t>CONDENSED STATEMENT OF STOCKHOLDERS DEFICIT (Unaudited) - USD ($)</t>
        </is>
      </c>
      <c r="B1" s="2" t="inlineStr">
        <is>
          <t>Total</t>
        </is>
      </c>
      <c r="C1" s="2" t="inlineStr">
        <is>
          <t>Preferred Stock</t>
        </is>
      </c>
      <c r="D1" s="2" t="inlineStr">
        <is>
          <t>Common Stock</t>
        </is>
      </c>
      <c r="E1" s="2" t="inlineStr">
        <is>
          <t>Capital in Excess of Par Value</t>
        </is>
      </c>
      <c r="F1" s="2" t="inlineStr">
        <is>
          <t>Accumulated Deficit</t>
        </is>
      </c>
      <c r="G1" s="2" t="inlineStr">
        <is>
          <t>Treasury Stock</t>
        </is>
      </c>
    </row>
    <row r="2">
      <c r="A2" s="4" t="inlineStr">
        <is>
          <t>Balance, shares at Dec. 31, 2019</t>
        </is>
      </c>
      <c r="C2" s="5" t="n">
        <v>10</v>
      </c>
      <c r="D2" s="5" t="n">
        <v>278757</v>
      </c>
    </row>
    <row r="3">
      <c r="A3" s="4" t="inlineStr">
        <is>
          <t>Balance, amount at Dec. 31, 2019</t>
        </is>
      </c>
      <c r="B3" s="6" t="n">
        <v>-9668994</v>
      </c>
      <c r="C3" s="6" t="n">
        <v>0</v>
      </c>
      <c r="D3" s="6" t="n">
        <v>2788</v>
      </c>
      <c r="E3" s="6" t="n">
        <v>45976660</v>
      </c>
      <c r="F3" s="6" t="n">
        <v>-54186330</v>
      </c>
      <c r="G3" s="6" t="n">
        <v>-1462112</v>
      </c>
    </row>
    <row r="4">
      <c r="A4" s="4" t="inlineStr">
        <is>
          <t>Net income (loss)</t>
        </is>
      </c>
      <c r="B4" s="5" t="n">
        <v>-1830965</v>
      </c>
      <c r="C4" s="6" t="n">
        <v>0</v>
      </c>
      <c r="D4" s="6" t="n">
        <v>0</v>
      </c>
      <c r="E4" s="5" t="n">
        <v>0</v>
      </c>
      <c r="F4" s="5" t="n">
        <v>-1830965</v>
      </c>
      <c r="G4" s="5" t="n">
        <v>0</v>
      </c>
    </row>
    <row r="5">
      <c r="A5" s="4" t="inlineStr">
        <is>
          <t>Balance, shares at Mar. 31, 2020</t>
        </is>
      </c>
      <c r="C5" s="5" t="n">
        <v>10</v>
      </c>
      <c r="D5" s="5" t="n">
        <v>278757</v>
      </c>
    </row>
    <row r="6">
      <c r="A6" s="4" t="inlineStr">
        <is>
          <t>Balance, amount at Mar. 31, 2020</t>
        </is>
      </c>
      <c r="B6" s="5" t="n">
        <v>-11499959</v>
      </c>
      <c r="C6" s="6" t="n">
        <v>0</v>
      </c>
      <c r="D6" s="6" t="n">
        <v>2788</v>
      </c>
      <c r="E6" s="5" t="n">
        <v>45976660</v>
      </c>
      <c r="F6" s="5" t="n">
        <v>-56017295</v>
      </c>
      <c r="G6" s="5" t="n">
        <v>-1462112</v>
      </c>
    </row>
    <row r="7">
      <c r="A7" s="4" t="inlineStr">
        <is>
          <t>Balance, shares at Dec. 31, 2019</t>
        </is>
      </c>
      <c r="C7" s="5" t="n">
        <v>10</v>
      </c>
      <c r="D7" s="5" t="n">
        <v>278757</v>
      </c>
    </row>
    <row r="8">
      <c r="A8" s="4" t="inlineStr">
        <is>
          <t>Balance, amount at Dec. 31, 2019</t>
        </is>
      </c>
      <c r="B8" s="5" t="n">
        <v>-9668994</v>
      </c>
      <c r="C8" s="6" t="n">
        <v>0</v>
      </c>
      <c r="D8" s="6" t="n">
        <v>2788</v>
      </c>
      <c r="E8" s="5" t="n">
        <v>45976660</v>
      </c>
      <c r="F8" s="5" t="n">
        <v>-54186330</v>
      </c>
      <c r="G8" s="5" t="n">
        <v>-1462112</v>
      </c>
    </row>
    <row r="9">
      <c r="A9" s="4" t="inlineStr">
        <is>
          <t>Net income (loss)</t>
        </is>
      </c>
      <c r="B9" s="5" t="n">
        <v>-369449</v>
      </c>
    </row>
    <row r="10">
      <c r="A10" s="4" t="inlineStr">
        <is>
          <t>Balance, shares at Jun. 30, 2020</t>
        </is>
      </c>
      <c r="C10" s="5" t="n">
        <v>10</v>
      </c>
      <c r="D10" s="5" t="n">
        <v>278757</v>
      </c>
    </row>
    <row r="11">
      <c r="A11" s="4" t="inlineStr">
        <is>
          <t>Balance, amount at Jun. 30, 2020</t>
        </is>
      </c>
      <c r="B11" s="5" t="n">
        <v>-10038443</v>
      </c>
      <c r="C11" s="6" t="n">
        <v>0</v>
      </c>
      <c r="D11" s="6" t="n">
        <v>2788</v>
      </c>
      <c r="E11" s="5" t="n">
        <v>45976660</v>
      </c>
      <c r="F11" s="5" t="n">
        <v>-54555779</v>
      </c>
      <c r="G11" s="5" t="n">
        <v>-1462112</v>
      </c>
    </row>
    <row r="12">
      <c r="A12" s="4" t="inlineStr">
        <is>
          <t>Balance, shares at Mar. 31, 2020</t>
        </is>
      </c>
      <c r="C12" s="5" t="n">
        <v>10</v>
      </c>
      <c r="D12" s="5" t="n">
        <v>278757</v>
      </c>
    </row>
    <row r="13">
      <c r="A13" s="4" t="inlineStr">
        <is>
          <t>Balance, amount at Mar. 31, 2020</t>
        </is>
      </c>
      <c r="B13" s="5" t="n">
        <v>-11499959</v>
      </c>
      <c r="C13" s="6" t="n">
        <v>0</v>
      </c>
      <c r="D13" s="6" t="n">
        <v>2788</v>
      </c>
      <c r="E13" s="5" t="n">
        <v>45976660</v>
      </c>
      <c r="F13" s="5" t="n">
        <v>-56017295</v>
      </c>
      <c r="G13" s="5" t="n">
        <v>-1462112</v>
      </c>
    </row>
    <row r="14">
      <c r="A14" s="4" t="inlineStr">
        <is>
          <t>Net income (loss)</t>
        </is>
      </c>
      <c r="B14" s="5" t="n">
        <v>1461516</v>
      </c>
      <c r="C14" s="6" t="n">
        <v>0</v>
      </c>
      <c r="D14" s="6" t="n">
        <v>0</v>
      </c>
      <c r="E14" s="5" t="n">
        <v>0</v>
      </c>
      <c r="F14" s="5" t="n">
        <v>1461516</v>
      </c>
      <c r="G14" s="5" t="n">
        <v>0</v>
      </c>
    </row>
    <row r="15">
      <c r="A15" s="4" t="inlineStr">
        <is>
          <t>Balance, shares at Jun. 30, 2020</t>
        </is>
      </c>
      <c r="C15" s="5" t="n">
        <v>10</v>
      </c>
      <c r="D15" s="5" t="n">
        <v>278757</v>
      </c>
    </row>
    <row r="16">
      <c r="A16" s="4" t="inlineStr">
        <is>
          <t>Balance, amount at Jun. 30, 2020</t>
        </is>
      </c>
      <c r="B16" s="5" t="n">
        <v>-10038443</v>
      </c>
      <c r="C16" s="6" t="n">
        <v>0</v>
      </c>
      <c r="D16" s="6" t="n">
        <v>2788</v>
      </c>
      <c r="E16" s="5" t="n">
        <v>45976660</v>
      </c>
      <c r="F16" s="5" t="n">
        <v>-54555779</v>
      </c>
      <c r="G16" s="5" t="n">
        <v>-1462112</v>
      </c>
    </row>
    <row r="17">
      <c r="A17" s="4" t="inlineStr">
        <is>
          <t>Balance, shares at Dec. 31, 2020</t>
        </is>
      </c>
      <c r="C17" s="5" t="n">
        <v>10</v>
      </c>
      <c r="D17" s="5" t="n">
        <v>278757</v>
      </c>
    </row>
    <row r="18">
      <c r="A18" s="4" t="inlineStr">
        <is>
          <t>Balance, amount at Dec. 31, 2020</t>
        </is>
      </c>
      <c r="B18" s="5" t="n">
        <v>-12456727</v>
      </c>
      <c r="C18" s="6" t="n">
        <v>0</v>
      </c>
      <c r="D18" s="6" t="n">
        <v>2788</v>
      </c>
      <c r="E18" s="5" t="n">
        <v>45976660</v>
      </c>
      <c r="F18" s="5" t="n">
        <v>-56974063</v>
      </c>
      <c r="G18" s="5" t="n">
        <v>-1462112</v>
      </c>
    </row>
    <row r="19">
      <c r="A19" s="4" t="inlineStr">
        <is>
          <t>Net income (loss)</t>
        </is>
      </c>
      <c r="B19" s="5" t="n">
        <v>1743060</v>
      </c>
      <c r="C19" s="6" t="n">
        <v>0</v>
      </c>
      <c r="D19" s="6" t="n">
        <v>0</v>
      </c>
      <c r="E19" s="5" t="n">
        <v>0</v>
      </c>
      <c r="F19" s="5" t="n">
        <v>1743060</v>
      </c>
      <c r="G19" s="5" t="n">
        <v>0</v>
      </c>
    </row>
    <row r="20">
      <c r="A20" s="4" t="inlineStr">
        <is>
          <t>Balance, shares at Mar. 31, 2021</t>
        </is>
      </c>
      <c r="C20" s="5" t="n">
        <v>10</v>
      </c>
      <c r="D20" s="5" t="n">
        <v>278757</v>
      </c>
    </row>
    <row r="21">
      <c r="A21" s="4" t="inlineStr">
        <is>
          <t>Balance, amount at Mar. 31, 2021</t>
        </is>
      </c>
      <c r="B21" s="5" t="n">
        <v>-10713667</v>
      </c>
      <c r="C21" s="6" t="n">
        <v>0</v>
      </c>
      <c r="D21" s="6" t="n">
        <v>2788</v>
      </c>
      <c r="E21" s="5" t="n">
        <v>45976660</v>
      </c>
      <c r="F21" s="5" t="n">
        <v>-55231003</v>
      </c>
      <c r="G21" s="5" t="n">
        <v>-1462112</v>
      </c>
    </row>
    <row r="22">
      <c r="A22" s="4" t="inlineStr">
        <is>
          <t>Balance, shares at Dec. 31, 2020</t>
        </is>
      </c>
      <c r="C22" s="5" t="n">
        <v>10</v>
      </c>
      <c r="D22" s="5" t="n">
        <v>278757</v>
      </c>
    </row>
    <row r="23">
      <c r="A23" s="4" t="inlineStr">
        <is>
          <t>Balance, amount at Dec. 31, 2020</t>
        </is>
      </c>
      <c r="B23" s="5" t="n">
        <v>-12456727</v>
      </c>
      <c r="C23" s="6" t="n">
        <v>0</v>
      </c>
      <c r="D23" s="6" t="n">
        <v>2788</v>
      </c>
      <c r="E23" s="5" t="n">
        <v>45976660</v>
      </c>
      <c r="F23" s="5" t="n">
        <v>-56974063</v>
      </c>
      <c r="G23" s="5" t="n">
        <v>-1462112</v>
      </c>
    </row>
    <row r="24">
      <c r="A24" s="4" t="inlineStr">
        <is>
          <t>Net income (loss)</t>
        </is>
      </c>
      <c r="B24" s="5" t="n">
        <v>1818604</v>
      </c>
    </row>
    <row r="25">
      <c r="A25" s="4" t="inlineStr">
        <is>
          <t>Balance, shares at Jun. 30, 2021</t>
        </is>
      </c>
      <c r="C25" s="5" t="n">
        <v>10</v>
      </c>
      <c r="D25" s="5" t="n">
        <v>9415425</v>
      </c>
    </row>
    <row r="26">
      <c r="A26" s="4" t="inlineStr">
        <is>
          <t>Balance, amount at Jun. 30, 2021</t>
        </is>
      </c>
      <c r="B26" s="5" t="n">
        <v>-7199532</v>
      </c>
      <c r="C26" s="6" t="n">
        <v>0</v>
      </c>
      <c r="D26" s="6" t="n">
        <v>94154</v>
      </c>
      <c r="E26" s="5" t="n">
        <v>49323885</v>
      </c>
      <c r="F26" s="5" t="n">
        <v>-55155459</v>
      </c>
      <c r="G26" s="5" t="n">
        <v>-1462112</v>
      </c>
    </row>
    <row r="27">
      <c r="A27" s="4" t="inlineStr">
        <is>
          <t>Balance, shares at Mar. 31, 2021</t>
        </is>
      </c>
      <c r="C27" s="5" t="n">
        <v>10</v>
      </c>
      <c r="D27" s="5" t="n">
        <v>278757</v>
      </c>
    </row>
    <row r="28">
      <c r="A28" s="4" t="inlineStr">
        <is>
          <t>Balance, amount at Mar. 31, 2021</t>
        </is>
      </c>
      <c r="B28" s="5" t="n">
        <v>-10713667</v>
      </c>
      <c r="C28" s="6" t="n">
        <v>0</v>
      </c>
      <c r="D28" s="6" t="n">
        <v>2788</v>
      </c>
      <c r="E28" s="5" t="n">
        <v>45976660</v>
      </c>
      <c r="F28" s="5" t="n">
        <v>-55231003</v>
      </c>
      <c r="G28" s="5" t="n">
        <v>-1462112</v>
      </c>
    </row>
    <row r="29">
      <c r="A29" s="4" t="inlineStr">
        <is>
          <t>Net income (loss)</t>
        </is>
      </c>
      <c r="B29" s="5" t="n">
        <v>75544</v>
      </c>
      <c r="C29" s="5" t="n">
        <v>0</v>
      </c>
      <c r="D29" s="6" t="n">
        <v>0</v>
      </c>
      <c r="E29" s="5" t="n">
        <v>0</v>
      </c>
      <c r="F29" s="5" t="n">
        <v>75544</v>
      </c>
      <c r="G29" s="5" t="n">
        <v>0</v>
      </c>
    </row>
    <row r="30">
      <c r="A30" s="4" t="inlineStr">
        <is>
          <t>Shares and warrants issued for services, shares</t>
        </is>
      </c>
      <c r="D30" s="5" t="n">
        <v>2100000</v>
      </c>
    </row>
    <row r="31">
      <c r="A31" s="4" t="inlineStr">
        <is>
          <t>Shares and warrants issued for services, amount</t>
        </is>
      </c>
      <c r="B31" s="5" t="n">
        <v>751457</v>
      </c>
      <c r="C31" s="5" t="n">
        <v>0</v>
      </c>
      <c r="D31" s="6" t="n">
        <v>21000</v>
      </c>
      <c r="E31" s="5" t="n">
        <v>730457</v>
      </c>
      <c r="F31" s="5" t="n">
        <v>0</v>
      </c>
      <c r="G31" s="5" t="n">
        <v>0</v>
      </c>
    </row>
    <row r="32">
      <c r="A32" s="4" t="inlineStr">
        <is>
          <t>Shares and warrants issued for settlement of debt, shares</t>
        </is>
      </c>
      <c r="D32" s="5" t="n">
        <v>7036668</v>
      </c>
    </row>
    <row r="33">
      <c r="A33" s="4" t="inlineStr">
        <is>
          <t>Shares and warrants issued for settlement of debt, amount</t>
        </is>
      </c>
      <c r="B33" s="5" t="n">
        <v>2687134</v>
      </c>
      <c r="C33" s="6" t="n">
        <v>0</v>
      </c>
      <c r="D33" s="6" t="n">
        <v>70366</v>
      </c>
      <c r="E33" s="5" t="n">
        <v>2616768</v>
      </c>
      <c r="F33" s="5" t="n">
        <v>0</v>
      </c>
      <c r="G33" s="5" t="n">
        <v>0</v>
      </c>
    </row>
    <row r="34">
      <c r="A34" s="4" t="inlineStr">
        <is>
          <t>Balance, shares at Jun. 30, 2021</t>
        </is>
      </c>
      <c r="C34" s="5" t="n">
        <v>10</v>
      </c>
      <c r="D34" s="5" t="n">
        <v>9415425</v>
      </c>
    </row>
    <row r="35">
      <c r="A35" s="4" t="inlineStr">
        <is>
          <t>Balance, amount at Jun. 30, 2021</t>
        </is>
      </c>
      <c r="B35" s="6" t="n">
        <v>-7199532</v>
      </c>
      <c r="C35" s="6" t="n">
        <v>0</v>
      </c>
      <c r="D35" s="6" t="n">
        <v>94154</v>
      </c>
      <c r="E35" s="6" t="n">
        <v>49323885</v>
      </c>
      <c r="F35" s="6" t="n">
        <v>-55155459</v>
      </c>
      <c r="G35" s="6" t="n">
        <v>-14621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818604</v>
      </c>
      <c r="C4" s="6" t="n">
        <v>-369449</v>
      </c>
    </row>
    <row r="5">
      <c r="A5" s="3" t="inlineStr">
        <is>
          <t>Adjustments to reconcile net loss to net cash used in operating activities:</t>
        </is>
      </c>
    </row>
    <row r="6">
      <c r="A6" s="4" t="inlineStr">
        <is>
          <t>Amortization of deferred debt issue costs</t>
        </is>
      </c>
      <c r="B6" s="5" t="n">
        <v>0</v>
      </c>
      <c r="C6" s="5" t="n">
        <v>5848</v>
      </c>
    </row>
    <row r="7">
      <c r="A7" s="4" t="inlineStr">
        <is>
          <t>Depreciation and amortization</t>
        </is>
      </c>
      <c r="B7" s="5" t="n">
        <v>10605</v>
      </c>
      <c r="C7" s="5" t="n">
        <v>22349</v>
      </c>
    </row>
    <row r="8">
      <c r="A8" s="4" t="inlineStr">
        <is>
          <t>Stock based compensation</t>
        </is>
      </c>
      <c r="B8" s="5" t="n">
        <v>751457</v>
      </c>
      <c r="C8" s="5" t="n">
        <v>0</v>
      </c>
    </row>
    <row r="9">
      <c r="A9" s="4" t="inlineStr">
        <is>
          <t>Change in fair value of derivative liability</t>
        </is>
      </c>
      <c r="B9" s="5" t="n">
        <v>-2241678</v>
      </c>
      <c r="C9" s="5" t="n">
        <v>-585198</v>
      </c>
    </row>
    <row r="10">
      <c r="A10" s="4" t="inlineStr">
        <is>
          <t>Gain on extinguishment of debt</t>
        </is>
      </c>
      <c r="B10" s="5" t="n">
        <v>-1148554</v>
      </c>
      <c r="C10" s="5" t="n">
        <v>0</v>
      </c>
    </row>
    <row r="11">
      <c r="A11" s="4" t="inlineStr">
        <is>
          <t>Non-cash interest expenses</t>
        </is>
      </c>
      <c r="B11" s="5" t="n">
        <v>124290</v>
      </c>
      <c r="C11" s="5" t="n">
        <v>261946</v>
      </c>
    </row>
    <row r="12">
      <c r="A12" s="4" t="inlineStr">
        <is>
          <t>Amortization of debt discount</t>
        </is>
      </c>
      <c r="B12" s="5" t="n">
        <v>0</v>
      </c>
      <c r="C12" s="5" t="n">
        <v>101899</v>
      </c>
    </row>
    <row r="13">
      <c r="A13" s="4" t="inlineStr">
        <is>
          <t>Gain on extinguishment of debt</t>
        </is>
      </c>
      <c r="B13" s="5" t="n">
        <v>0</v>
      </c>
      <c r="C13" s="5" t="n">
        <v>0</v>
      </c>
    </row>
    <row r="14">
      <c r="A14" s="4" t="inlineStr">
        <is>
          <t>Legal fees paid through proceeds of notes payable</t>
        </is>
      </c>
      <c r="B14" s="5" t="n">
        <v>0</v>
      </c>
      <c r="C14" s="5" t="n">
        <v>0</v>
      </c>
    </row>
    <row r="15">
      <c r="A15" s="3" t="inlineStr">
        <is>
          <t>(Increase) decrease in:</t>
        </is>
      </c>
    </row>
    <row r="16">
      <c r="A16" s="4" t="inlineStr">
        <is>
          <t>Accounts receivable</t>
        </is>
      </c>
      <c r="B16" s="5" t="n">
        <v>-16482</v>
      </c>
      <c r="C16" s="5" t="n">
        <v>-22722</v>
      </c>
    </row>
    <row r="17">
      <c r="A17" s="4" t="inlineStr">
        <is>
          <t>Inventory</t>
        </is>
      </c>
      <c r="B17" s="5" t="n">
        <v>-610</v>
      </c>
      <c r="C17" s="5" t="n">
        <v>29378</v>
      </c>
    </row>
    <row r="18">
      <c r="A18" s="4" t="inlineStr">
        <is>
          <t>Other receivables</t>
        </is>
      </c>
      <c r="B18" s="5" t="n">
        <v>-16664</v>
      </c>
      <c r="C18" s="5" t="n">
        <v>25550</v>
      </c>
    </row>
    <row r="19">
      <c r="A19" s="4" t="inlineStr">
        <is>
          <t>Prepaid expenses/Other assets</t>
        </is>
      </c>
      <c r="B19" s="5" t="n">
        <v>-31000</v>
      </c>
      <c r="C19" s="5" t="n">
        <v>-54642</v>
      </c>
    </row>
    <row r="20">
      <c r="A20" s="3" t="inlineStr">
        <is>
          <t>Increase (decrease) in:</t>
        </is>
      </c>
    </row>
    <row r="21">
      <c r="A21" s="4" t="inlineStr">
        <is>
          <t>Accounts payable</t>
        </is>
      </c>
      <c r="B21" s="5" t="n">
        <v>8033</v>
      </c>
      <c r="C21" s="5" t="n">
        <v>-7484</v>
      </c>
    </row>
    <row r="22">
      <c r="A22" s="4" t="inlineStr">
        <is>
          <t>Accrued expenses</t>
        </is>
      </c>
      <c r="B22" s="5" t="n">
        <v>323006</v>
      </c>
      <c r="C22" s="5" t="n">
        <v>260886</v>
      </c>
    </row>
    <row r="23">
      <c r="A23" s="4" t="inlineStr">
        <is>
          <t>Customer deposits</t>
        </is>
      </c>
      <c r="B23" s="5" t="n">
        <v>50036</v>
      </c>
      <c r="C23" s="5" t="n">
        <v>-34017</v>
      </c>
    </row>
    <row r="24">
      <c r="A24" s="4" t="inlineStr">
        <is>
          <t>Deferred revenue</t>
        </is>
      </c>
      <c r="B24" s="5" t="n">
        <v>-25000</v>
      </c>
      <c r="C24" s="5" t="n">
        <v>-25000</v>
      </c>
    </row>
    <row r="25">
      <c r="A25" s="4" t="inlineStr">
        <is>
          <t>Net cash used in operating activities</t>
        </is>
      </c>
      <c r="B25" s="5" t="n">
        <v>-393957</v>
      </c>
      <c r="C25" s="5" t="n">
        <v>-390656</v>
      </c>
    </row>
    <row r="26">
      <c r="A26" s="3" t="inlineStr">
        <is>
          <t>CASH FLOWS FROM INVESTING ACTIVITIES:</t>
        </is>
      </c>
    </row>
    <row r="27">
      <c r="A27" s="4" t="inlineStr">
        <is>
          <t>Increase in patent costs</t>
        </is>
      </c>
      <c r="B27" s="5" t="n">
        <v>-12064</v>
      </c>
      <c r="C27" s="5" t="n">
        <v>-14070</v>
      </c>
    </row>
    <row r="28">
      <c r="A28" s="4" t="inlineStr">
        <is>
          <t>Net cash used in investing activities</t>
        </is>
      </c>
      <c r="B28" s="5" t="n">
        <v>-12064</v>
      </c>
      <c r="C28" s="5" t="n">
        <v>-14070</v>
      </c>
    </row>
    <row r="29">
      <c r="A29" s="3" t="inlineStr">
        <is>
          <t>CASH FLOWS FROM FINANCING ACTIVITIES:</t>
        </is>
      </c>
    </row>
    <row r="30">
      <c r="A30" s="4" t="inlineStr">
        <is>
          <t>Proceeds from notes payable - related parties</t>
        </is>
      </c>
      <c r="B30" s="5" t="n">
        <v>49297</v>
      </c>
      <c r="C30" s="5" t="n">
        <v>135000</v>
      </c>
    </row>
    <row r="31">
      <c r="A31" s="4" t="inlineStr">
        <is>
          <t>Proceeds from notes payable</t>
        </is>
      </c>
      <c r="B31" s="5" t="n">
        <v>435340</v>
      </c>
      <c r="C31" s="5" t="n">
        <v>348750</v>
      </c>
    </row>
    <row r="32">
      <c r="A32" s="4" t="inlineStr">
        <is>
          <t>Repayment of note</t>
        </is>
      </c>
      <c r="B32" s="5" t="n">
        <v>-26200</v>
      </c>
      <c r="C32" s="5" t="n">
        <v>0</v>
      </c>
    </row>
    <row r="33">
      <c r="A33" s="4" t="inlineStr">
        <is>
          <t>Net cash provided by financing activities</t>
        </is>
      </c>
      <c r="B33" s="5" t="n">
        <v>458437</v>
      </c>
      <c r="C33" s="5" t="n">
        <v>483750</v>
      </c>
    </row>
    <row r="34">
      <c r="A34" s="4" t="inlineStr">
        <is>
          <t>Net increase in cash</t>
        </is>
      </c>
      <c r="B34" s="5" t="n">
        <v>52416</v>
      </c>
      <c r="C34" s="5" t="n">
        <v>79024</v>
      </c>
    </row>
    <row r="35">
      <c r="A35" s="4" t="inlineStr">
        <is>
          <t>Cash, beginning of period</t>
        </is>
      </c>
      <c r="B35" s="5" t="n">
        <v>36516</v>
      </c>
      <c r="C35" s="5" t="n">
        <v>4083</v>
      </c>
    </row>
    <row r="36">
      <c r="A36" s="4" t="inlineStr">
        <is>
          <t>Cash, end of period</t>
        </is>
      </c>
      <c r="B36" s="5" t="n">
        <v>88932</v>
      </c>
      <c r="C36" s="5" t="n">
        <v>83107</v>
      </c>
    </row>
    <row r="37">
      <c r="A37" s="3" t="inlineStr">
        <is>
          <t>SUPPLEMENTAL CASH FLOW INFORMATION:</t>
        </is>
      </c>
    </row>
    <row r="38">
      <c r="A38" s="4" t="inlineStr">
        <is>
          <t>Cash paid for interest</t>
        </is>
      </c>
      <c r="B38" s="5" t="n">
        <v>0</v>
      </c>
      <c r="C38" s="5" t="n">
        <v>0</v>
      </c>
    </row>
    <row r="39">
      <c r="A39" s="3" t="inlineStr">
        <is>
          <t>NON-CASH FINANCING AND FINANCING ACTIVITIES</t>
        </is>
      </c>
    </row>
    <row r="40">
      <c r="A40" s="4" t="inlineStr">
        <is>
          <t>Issuance of common stock and warrants upon settlement of notes and accrued interest</t>
        </is>
      </c>
      <c r="B40" s="5" t="n">
        <v>2687134</v>
      </c>
      <c r="C40" s="5" t="n">
        <v>0</v>
      </c>
    </row>
    <row r="41">
      <c r="A41" s="4" t="inlineStr">
        <is>
          <t>Notes and accrued interest settled with common stock and warrants</t>
        </is>
      </c>
      <c r="B41" s="5" t="n">
        <v>2107414</v>
      </c>
      <c r="C41" s="5" t="n">
        <v>0</v>
      </c>
    </row>
    <row r="42">
      <c r="A42" s="4" t="inlineStr">
        <is>
          <t>Derivative liability extinguished</t>
        </is>
      </c>
      <c r="B42" s="6" t="n">
        <v>1728274</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 Information</t>
        </is>
      </c>
      <c r="B1" s="2" t="inlineStr">
        <is>
          <t>6 Months Ended</t>
        </is>
      </c>
    </row>
    <row r="2">
      <c r="B2" s="2" t="inlineStr">
        <is>
          <t>Jun. 30, 2021</t>
        </is>
      </c>
    </row>
    <row r="3">
      <c r="A3" s="3" t="inlineStr">
        <is>
          <t>Background Information</t>
        </is>
      </c>
    </row>
    <row r="4">
      <c r="A4" s="4" t="inlineStr">
        <is>
          <t>Note 1. Background Information</t>
        </is>
      </c>
      <c r="B4" s="4" t="inlineStr">
        <is>
          <t>Note 1. Background Information Dais Corporation (“Dais”, “us,” “we,”, the “Company”), a New York corporation, is a nano-structured polymer technology materials company having developed and now commercializing products using its platform of nanomaterial called Aqualyte™. The Company was incorporated in April 1993 and its corporate headquarters is in Odessa, Florida. Our Products The Company’ uses its proprietary Aqualyte nanomaterial to integrate it into traditional or new product form factors. It is management’s belief based on 3 rd Nanomaterial Platform - Aqualyte™ Aqualyte Nanomaterial is made from commercially available polymer resin and industrial grade solvents which are mixed using a proprietary process with traditional industrial equipment, and solvents. The resin and the solvents are commercially available from a number of chemical supply houses or firms such as Dow. Our process changes the molecular properties of the starting polymer resins such that in their final Aqualyte form they offer very different properties. Aqualyte is a technology with carefully tailored properties for use in air, energy, and water applications. This modified block copolymer membrane with a nanoscale structure serves as the foundation of the Dais product line. The material forms a nonporous plastic membrane able to move moisture through itself while blocking passage of most gases and volatile compounds. Company and third party data suggest the membrane is robust and has no pores to clog or to accumulate bacterial or fungal growth over time. Multiple independent third parties have validated the performance of Aqualyte and the protection it provides from the harmful effects of viral and bacterial pathogens, differentiating products using the Aqualyte Nanomaterial Platform from their competition. The Company continues to develop next generation versions of its Aqualyte nanomaterial working to increase existing feature performance, add new features, and improving its cost. The Company sells Aqualyte to skilled OEMs using it’s features and properties to create their own improved or new products in a range of applications. ConsERV™ We continue to work to expand sales channels to drive growth of revenues of the ConsERV product. ConsERV is an HVAC energy conservation and emissions lowering product which should, according to various tests, save up to 30% on HVAC operating costs, lower CO 2 The Company is dependent on third parties to manufacture the key components needed for its nanostructured materials and some portion of the value-added products made with these materials. Accordingly, a suppliers’ failure to supply components in a timely manner, or to supply components that meet the Company’s quality, quantity and cost requirements or technical specifications, or the inability to obtain alternative sources of these components on a timely basis or on acceptable terms, would create delays in production of the Company’s products and/or increase its unit costs of production. Certain of the components or the processes of the Company’s suppliers are proprietary. If the Company was ever required to replace any of its suppliers, it should be able to obtain comparable components from alternative suppliers at comparable costs, but this would create a delay in production and may briefly affect the Company’s operations. Basis of Presentation The Company’s accompanying condensed financial statements are unaudited, but in the opinion of management reflect all adjustments necessary to fairly state the Company’s financial position, results of operations, stockholders’ deficit and cash flows as of and for the dates and periods presented. The financial statements of the Company are prepared in accordance with accounting principles generally accepted in the United States of America for interim financial information. The unaudited financial statements and notes are presented as permitted by Form 10-Q. Accordingly, certain information and note disclosures normally included in financial statements prepared in accordance with accounting principles generally accepted in the United States of America have been omitted although the Company generally believes that the disclosures are adequate to ensure that the information presented is not misleading. The accompanying financial statements and notes should be read in conjunction with the audited financial statements and notes of the Company for the fiscal year ended December 31, 2020 included in the Company’s Annual Report on Form 10-K filed with the Securities and Exchange Commission on September 17, 2021. The results of operations for the three and six month periods ended June 30, 2021 are not necessarily indicative of the results that may be expected for any future quarters or for the entire year ending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ing Concern and Managements Plans</t>
        </is>
      </c>
      <c r="B1" s="2" t="inlineStr">
        <is>
          <t>6 Months Ended</t>
        </is>
      </c>
    </row>
    <row r="2">
      <c r="B2" s="2" t="inlineStr">
        <is>
          <t>Jun. 30, 2021</t>
        </is>
      </c>
    </row>
    <row r="3">
      <c r="A3" s="3" t="inlineStr">
        <is>
          <t>Going Concern and Managements Plans</t>
        </is>
      </c>
    </row>
    <row r="4">
      <c r="A4" s="4" t="inlineStr">
        <is>
          <t>Note 2. Going Concern and Management's Plans</t>
        </is>
      </c>
      <c r="B4" s="4" t="inlineStr">
        <is>
          <t>Note 2. Going Concern and Management’s Plans The accompanying financial statements have been prepared assuming the Company will continue as a going concern. Although the Company generated income of $1,818,604 for the six months ended June 30, 2021, this resulted primarily from a noncash gain on change in derivative liabilities of $2,241,678 and a noncash gain on extinguishment of debt of $1,148,554. The Company has incurred significant losses since inception and, as of June 30, 2021, the Company has an accumulated deficit of $55,155,459, total stockholders’ deficit of $7,199,532, negative working capital of $6,946,774 and cash of $88,932. The Company used $393,957 and $390,656 of cash in operations during the six months ended June 30, 2021 and 2020, respectively, which was funded primarily by proceeds from loans from related parties and third parties. There is no assurance that any such financing will be available in the future. These factors raise substantial doubt about the Company’s ability to continue as a going concern. The Company is currently pursuing the following sources of short and long-term working capital: 1. The Company has selected targeted parties that it is actively working with who are interested in licensing, purchasing the rights to, or establishing a joint venture to commercialize applications of the Company’s technology; 2. The Company continues to seek capital from certain strategic and/or government (grant) related sources. These sources may, pursuant to any agreements that may be developed in conjunction with such funding, assist in the product definition and design, roll-out and channel penetration of products; and 3. The Company is actively working with newer investors, private equity companies, purchase order financing parties, and its existing debt holders to restructure its existing debt, and obtain short and long-term working and growth capital. Any failure by the Company to timely procure additional financing or investment adequate to fund the ongoing operations, including planned product development initiatives and commercialization efforts, will have material adverse consequences on the Company’s financial condition, results of operations and cash flows as could any unfavorable terms. There are no assurances the Company will be able to obtain the financing and planned product development commercialization. Accordingly, the Company may not have the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t>
        </is>
      </c>
    </row>
    <row r="4">
      <c r="A4" s="4" t="inlineStr">
        <is>
          <t>Note 3. Significant Accounting Policies</t>
        </is>
      </c>
      <c r="B4" s="4" t="inlineStr">
        <is>
          <t>Note 3. Significant Accounting Policies The significant accounting policies followed are: Use of estimates - Significant estimates underlying the Company’s reported financial position and results of operations include the allowance for doubtful accounts, fair value of derivative liabilities, valuation allowance on deferred taxes and the warranty reserve. Revenue recognition - In certain instances, the Company’s ConsERV system product may carry a limited warranty of up to one year for all parts contained therein except for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recorded an accrual of $91,531 for future warranty expenses at June 30, 2020 and December 31, 2019, which is included in accrued expenses, other. Royalty revenue is recognized as earned. The Company recognized royalty revenue of $0 for the three and six months ended June 30, 2021 and 2020, respectively. Revenue derived from the sale of licenses is deferred and recognized as license fee revenue on a straight-line basis over the life of the license, or until the license arrangement is terminated. The Company recognized license fee revenue of $12,500 and $12,500 for the three months ended June 30, 2021 and 2020, respectively and $25,000 and $25,000 for the six months ended June 30, 2021 and 2020, respectively. The Company accounts for revenue arrangements with multiple elements under the provisions of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 In December 2017, the Company and Zhejiang MENRED Environmental Tech Co, Ltd., Zhejiang Province, China (“Menred”), entered into a License and Supply Agreement (the “Agreement”), effective December 21, 2017. Pursuant to the Agreement, the Company licensed certain intellectual property and improvements to Menred, for use in the manufacture and sale of energy recovery ventilators (“ERV”) and certain other HVAC systems for installation in commercial, residential or industrial buildings in China. Menred also agreed to purchase its requirements of certain products from the Company for Menred’s use, pursuant to the terms and conditions of the Agreement. Menred will also pay royalties, as defined, to the Company on a quarterly basis, based on price and production volume as provided by Menred. No royalties are due within the first year of the Agreement. Also pursuant to the Agreement, the Company is required to purchase 50,000 square meters of Product from Menred for delivery as an annual minimum with a 10,000 square meter minimum order quantity per delivery. The Agreement has a ten-year term with mutually agreed upon five-year extensions. Shipping and handling fees billed to customers are included in revenue. Shipping and handling fees associated with freight are generally included in cost of revenue. Cash and cash equivalents - Concentrations – Fair Value of Financial Instruments - Inventory - Property and equipment - Intangible assets Research and development expenses and funding proceeds - Derivative Liability Fair Value Measuremen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A financial asset or liability’s classification within the hierarchy is determined based on the lowest level input that is significant to the fair value measurement. The Company has recorded a derivative liability for its convertible notes which contain variable conversion prices. The table below summarizes the fair values of our financial liabilities as of June 30, 2021: Fair Value at June 30, Fair Value Measurement Using 2021 Level 1 Level 2 Level 3 Derivative liability $ - $ - $ - $ - The reconciliation of the derivative liability measured at fair value on a recurring basis using unobservable inputs (Level 3) is as follows for the six months ended June 30, 2021 and 2020: June 30, June 30, 2021 2020 Balance, beginning of period $ 3,845,662 $ 2,349,471 Additions 124,290 261,946 Extinguished derivative liability (1,728,274 ) - Change in fair value of derivative liabilities (2,241,678 ) (585,198 ) Balance, end of period $ - $ 2,026,219 Earnings (loss) per share Reconciliation of diluted loss per share for the three month periods ended June 30, 2021 and 2020 and for the six month period ended June 30, 2021 is as follows: Three Months Ended Three Months Ended Six Months Ended Net income attributable to common shareholders $ 75,544 $ 1,461,516 $ 1,818,604 Income attributable to note derivatives Change in fair value of derivatives (60,311 ) (1,911,951 ) (2,241,678 ) Gain on extinguishment of debt (1,148,554 ) (1,148,554 ) Expense attributable to note derivatives Interest expense 88,756 167,959 216,378 Diluted loss attributable to common shareholders $ (1,044,565 ) $ (282,476 ) $ (1,355,250 ) Basic shares outstanding 3,691,248 278,128 1,994,429 Derivative notes and interest shares 4,639,561 16,686,343 5,831,493 Diluted shares outstanding 8,330,809 16,964,471 7,825,922 Diluted loss per share $ (0.13 ) $ (0.02 ) $ (0.17 ) Recent Accounting Pronouncements - In December 2019, the FASB issued ASU 2019-12, “ Simplifying the Accounting for Income Taxes Other recent accounting pronouncements issued by the FASB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2T20:13:58Z</dcterms:created>
  <dcterms:modified xmlns:dcterms="http://purl.org/dc/terms/" xmlns:xsi="http://www.w3.org/2001/XMLSchema-instance" xsi:type="dcterms:W3CDTF">2021-10-12T20:13:58Z</dcterms:modified>
</cp:coreProperties>
</file>